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Condensed Consolidated " sheetId="2" r:id="rId2"/>
    <s:sheet name="Interim Condensed Consolidated3" sheetId="3" r:id="rId3"/>
    <s:sheet name="Interim Condensed Consolidated4" sheetId="4" r:id="rId4"/>
    <s:sheet name="Interim Condensed Consolidated5" sheetId="5" r:id="rId5"/>
    <s:sheet name="Interim Condensed Consolidated6" sheetId="6" r:id="rId6"/>
    <s:sheet name="Interim Condensed Consolidated7" sheetId="7" r:id="rId7"/>
    <s:sheet name="Interim Condensed Consolidated8" sheetId="8" r:id="rId8"/>
    <s:sheet name="Basis Of Presentation" sheetId="9" r:id="rId9"/>
    <s:sheet name="Summary Of Significant Accounti" sheetId="10" r:id="rId10"/>
    <s:sheet name="Composition Of Certain Financia" sheetId="11" r:id="rId11"/>
    <s:sheet name="Investments &amp; Fair Value Measur" sheetId="12" r:id="rId12"/>
    <s:sheet name="Property, Plant and Equipment" sheetId="13" r:id="rId13"/>
    <s:sheet name="Goodwill and intangible Assets" sheetId="14" r:id="rId14"/>
    <s:sheet name="Stockholders' Equity And Stock-" sheetId="15" r:id="rId15"/>
    <s:sheet name="Accumulated Other Comprehensive" sheetId="16" r:id="rId16"/>
    <s:sheet name="Earnings Per Share" sheetId="17" r:id="rId17"/>
    <s:sheet name="Income Taxes" sheetId="18" r:id="rId18"/>
    <s:sheet name="Restructuring" sheetId="19" r:id="rId19"/>
    <s:sheet name="Commitments And Contingencies" sheetId="20" r:id="rId20"/>
    <s:sheet name="Acquisitions" sheetId="21" r:id="rId21"/>
    <s:sheet name="Legal Proceedings" sheetId="22" r:id="rId22"/>
    <s:sheet name="Subsequent Events" sheetId="23" r:id="rId23"/>
    <s:sheet name="Summary Of Significant Accoun24" sheetId="24" r:id="rId24"/>
    <s:sheet name="Composition Of Certain Financ25" sheetId="25" r:id="rId25"/>
    <s:sheet name="Investments &amp; Fair Value Meas26" sheetId="26" r:id="rId26"/>
    <s:sheet name="Property, Plant and Equipment (" sheetId="27" r:id="rId27"/>
    <s:sheet name="Goodwill and intangible Assets " sheetId="28" r:id="rId28"/>
    <s:sheet name="Stockholders' Equity And Stoc29" sheetId="29" r:id="rId29"/>
    <s:sheet name="Accumulated Other Comprehensi30" sheetId="30" r:id="rId30"/>
    <s:sheet name="Per Share Data (Tables)" sheetId="31" r:id="rId31"/>
    <s:sheet name="Income Taxes (Tables)" sheetId="32" r:id="rId32"/>
    <s:sheet name="Restructuring (Tables)" sheetId="33" r:id="rId33"/>
    <s:sheet name="Commitments And Contingencies (" sheetId="34" r:id="rId34"/>
    <s:sheet name="Acquisitions (Tables)" sheetId="35" r:id="rId35"/>
    <s:sheet name="Basis Of Presentation (Details)" sheetId="36" r:id="rId36"/>
    <s:sheet name="Composition Of Certain Financ37" sheetId="37" r:id="rId37"/>
    <s:sheet name="Composition Of Certain Financ38" sheetId="38" r:id="rId38"/>
    <s:sheet name="Composition Of Certain Financ39" sheetId="39" r:id="rId39"/>
    <s:sheet name="Composition Of Certain Financ40" sheetId="40" r:id="rId40"/>
    <s:sheet name="Composition Of Certain Financ41" sheetId="41" r:id="rId41"/>
    <s:sheet name="Composition Of Certain Financ42" sheetId="42" r:id="rId42"/>
    <s:sheet name="Investments &amp; Fair Value Meas43" sheetId="43" r:id="rId43"/>
    <s:sheet name="Property, Plant and Equipment44" sheetId="44" r:id="rId44"/>
    <s:sheet name="Goodwill and intangible Asset45" sheetId="45" r:id="rId45"/>
    <s:sheet name="Goodwill and intangible Asset46" sheetId="46" r:id="rId46"/>
    <s:sheet name="Goodwill and intangible Asset47" sheetId="47" r:id="rId47"/>
    <s:sheet name="Stockholders' Equity And Stoc48" sheetId="48" r:id="rId48"/>
    <s:sheet name="Stockholders' Equity And Stoc49" sheetId="49" r:id="rId49"/>
    <s:sheet name="Stockholders' Equity And Stoc50" sheetId="50" r:id="rId50"/>
    <s:sheet name="Stockholders' Equity And Stoc51" sheetId="51" r:id="rId51"/>
    <s:sheet name="Stockholders' Equity And Stoc52" sheetId="52" r:id="rId52"/>
    <s:sheet name="Stockholders' Equity And Stoc53" sheetId="53" r:id="rId53"/>
    <s:sheet name="Stockholders' Equity And Stoc54" sheetId="54" r:id="rId54"/>
    <s:sheet name="Stockholders' Equity And Stoc55" sheetId="55" r:id="rId55"/>
    <s:sheet name="Stockholders' Equity And Stoc56" sheetId="56" r:id="rId56"/>
    <s:sheet name="Stockholders' Equity and Stoc57" sheetId="57" r:id="rId57"/>
    <s:sheet name="Accumulated Other Comprehensi58" sheetId="58" r:id="rId58"/>
    <s:sheet name="Per Share Data (Details)" sheetId="59" r:id="rId59"/>
    <s:sheet name="Income Taxes (Narrative) (Detai" sheetId="60" r:id="rId60"/>
    <s:sheet name="Income Taxes (Withholding Taxes" sheetId="61" r:id="rId61"/>
    <s:sheet name="Restructuring (Details)" sheetId="62" r:id="rId62"/>
    <s:sheet name="Commitments And Contingencies63" sheetId="63" r:id="rId63"/>
    <s:sheet name="Commitments And Contingencies64" sheetId="64" r:id="rId64"/>
    <s:sheet name="Acquisitions (Narrative) (Detai" sheetId="65" r:id="rId65"/>
    <s:sheet name="Acquisitions (Recognized Identi" sheetId="66" r:id="rId66"/>
    <s:sheet name="Acquisitions Acquisitions (Inta" sheetId="67" r:id="rId67"/>
    <s:sheet name="Uncategorized Items - dlb-20150" sheetId="68" r:id="rId68"/>
  </s:sheets>
  <s:definedNames/>
  <s:calcPr calcId="124519" calcMode="auto" fullCalcOnLoad="1"/>
</s:workbook>
</file>

<file path=xl/sharedStrings.xml><?xml version="1.0" encoding="utf-8"?>
<sst xmlns="http://schemas.openxmlformats.org/spreadsheetml/2006/main" uniqueCount="707">
  <si>
    <t>Document And Entity Information - shares</t>
  </si>
  <si>
    <t>9 Months Ended</t>
  </si>
  <si>
    <t>Jun. 26, 2015</t>
  </si>
  <si>
    <t>Jul. 24, 2015</t>
  </si>
  <si>
    <t>Entity Registrant Name</t>
  </si>
  <si>
    <t>Dolby Laboratories, Inc.</t>
  </si>
  <si>
    <t>Entity Central Index Key</t>
  </si>
  <si>
    <t>Current Fiscal Year End Date</t>
  </si>
  <si>
    <t>--09-25</t>
  </si>
  <si>
    <t>Entity Filer Category</t>
  </si>
  <si>
    <t>Large Accelerated Filer</t>
  </si>
  <si>
    <t>Document Type</t>
  </si>
  <si>
    <t>10-Q</t>
  </si>
  <si>
    <t>Document Period End Date</t>
  </si>
  <si>
    <t>Jun. 26,
		2015</t>
  </si>
  <si>
    <t>Document Fiscal Year Focus</t>
  </si>
  <si>
    <t>Document Fiscal Period Focus</t>
  </si>
  <si>
    <t>Q3</t>
  </si>
  <si>
    <t>Amendment Flag</t>
  </si>
  <si>
    <t>false</t>
  </si>
  <si>
    <t>Class A Common Stock [Member]</t>
  </si>
  <si>
    <t>Entity Common Stock, Shares Outstanding</t>
  </si>
  <si>
    <t>Class B Common Stock [Member]</t>
  </si>
  <si>
    <t>Interim Condensed Consolidated Balance Sheets - USD ($) $ in Thousands</t>
  </si>
  <si>
    <t>Sep. 26, 2014</t>
  </si>
  <si>
    <t>Current assets:</t>
  </si>
  <si>
    <t>Cash and cash equivalents</t>
  </si>
  <si>
    <t>Restricted cash</t>
  </si>
  <si>
    <t>Short-term investments</t>
  </si>
  <si>
    <t>Accounts receivable, net of allowance for doubtful accounts of $1,603 and $1,615</t>
  </si>
  <si>
    <t>Inventories</t>
  </si>
  <si>
    <t>Deferred taxes</t>
  </si>
  <si>
    <t>Prepaid expenses and other current assets</t>
  </si>
  <si>
    <t>Total current assets</t>
  </si>
  <si>
    <t>Long-term investments</t>
  </si>
  <si>
    <t>Property, plant and equipment, net</t>
  </si>
  <si>
    <t>Intangible assets, net</t>
  </si>
  <si>
    <t>Goodwill</t>
  </si>
  <si>
    <t>Other non-current assets</t>
  </si>
  <si>
    <t>Total assets</t>
  </si>
  <si>
    <t>Current liabilities:</t>
  </si>
  <si>
    <t>Accounts payable</t>
  </si>
  <si>
    <t>Accrued liabilities</t>
  </si>
  <si>
    <t>Income taxes payable</t>
  </si>
  <si>
    <t>Deferred revenue</t>
  </si>
  <si>
    <t>Total current liabilities</t>
  </si>
  <si>
    <t>Long-term deferred revenue</t>
  </si>
  <si>
    <t>Other non-current liabilities</t>
  </si>
  <si>
    <t>Total liabilities</t>
  </si>
  <si>
    <t>Stockholders' equity:</t>
  </si>
  <si>
    <t>Additional paid-in capital</t>
  </si>
  <si>
    <t>Retained earnings</t>
  </si>
  <si>
    <t>Accumulated other comprehensive income/(loss)</t>
  </si>
  <si>
    <t>Total stockholders’ equity – Dolby Laboratories, Inc.</t>
  </si>
  <si>
    <t>Controlling interest</t>
  </si>
  <si>
    <t>Total stockholders’ equity</t>
  </si>
  <si>
    <t>Total liabilities and stockholders’ equity</t>
  </si>
  <si>
    <t>Class A, $0.001 par value, one vote per share, 500,000,000 shares authorized: 51,903,757 shares issued and outstanding at June 26, 2015 and 50,658,627 at September 26, 2014</t>
  </si>
  <si>
    <t>Common stock</t>
  </si>
  <si>
    <t>Class B, $0.001 par value, ten votes per share, 500,000,000 shares authorized: 50,743,661 shares issued and outstanding at June 26, 2015 and 51,610,239 at September 26, 2014</t>
  </si>
  <si>
    <t>Interim Condensed Consolidated Balance Sheets (Parenthetical) $ in Thousands</t>
  </si>
  <si>
    <t>Jun. 26, 2015USD ($)$ / sharesvote / sharesshares</t>
  </si>
  <si>
    <t>Sep. 26, 2014USD ($)$ / sharesvote / sharesshares</t>
  </si>
  <si>
    <t>Allowance for doubtful accounts | $</t>
  </si>
  <si>
    <t>Common stock, par value (usd per share) | $ / shares</t>
  </si>
  <si>
    <t>Common stock voting right per share (votes per share) | vote / shares</t>
  </si>
  <si>
    <t>Common stock, shares authorized (shares)</t>
  </si>
  <si>
    <t>Common stock, shares issued (shares)</t>
  </si>
  <si>
    <t>Common stock, shares outstanding (shares)</t>
  </si>
  <si>
    <t>Interim Condensed Consolidated Statements Of Operations - USD ($) shares in Thousands, $ in Thousands</t>
  </si>
  <si>
    <t>3 Months Ended</t>
  </si>
  <si>
    <t>Jun. 27, 2014</t>
  </si>
  <si>
    <t>Revenue:</t>
  </si>
  <si>
    <t>Licensing</t>
  </si>
  <si>
    <t>Products</t>
  </si>
  <si>
    <t>Services</t>
  </si>
  <si>
    <t>Total revenue</t>
  </si>
  <si>
    <t>Cost of revenue:</t>
  </si>
  <si>
    <t>Cost of licensing</t>
  </si>
  <si>
    <t>Cost of products</t>
  </si>
  <si>
    <t>Cost of services</t>
  </si>
  <si>
    <t>Total cost of revenue</t>
  </si>
  <si>
    <t>Gross margin</t>
  </si>
  <si>
    <t>Operating expenses:</t>
  </si>
  <si>
    <t>Research and development</t>
  </si>
  <si>
    <t>Sales and marketing</t>
  </si>
  <si>
    <t>General and administrative</t>
  </si>
  <si>
    <t>Restructuring charges/(credits)</t>
  </si>
  <si>
    <t>Total operating expenses</t>
  </si>
  <si>
    <t>Operating income</t>
  </si>
  <si>
    <t>Other income/expense:</t>
  </si>
  <si>
    <t>Interest income</t>
  </si>
  <si>
    <t>Interest expense</t>
  </si>
  <si>
    <t>Other income/(expense), net</t>
  </si>
  <si>
    <t>Total other income</t>
  </si>
  <si>
    <t>Income before income taxes</t>
  </si>
  <si>
    <t>Provision for income taxes</t>
  </si>
  <si>
    <t>Net income including controlling interest</t>
  </si>
  <si>
    <t>Less: net (income) attributable to controlling interest</t>
  </si>
  <si>
    <t>Net income attributable to Dolby Laboratories, Inc.</t>
  </si>
  <si>
    <t>Net Income Per Share:</t>
  </si>
  <si>
    <t>Basic (in usd per share)</t>
  </si>
  <si>
    <t>Diluted (in usd per share)</t>
  </si>
  <si>
    <t>Weighted-Average Shares Outstanding:</t>
  </si>
  <si>
    <t>Basic (in shares)</t>
  </si>
  <si>
    <t>Diluted (in shares)</t>
  </si>
  <si>
    <t>Related party rent expense:</t>
  </si>
  <si>
    <t>Included in operating expenses</t>
  </si>
  <si>
    <t>Included in net income attributable to controlling interest</t>
  </si>
  <si>
    <t>Common stock, dividends declared (in dollars per share)</t>
  </si>
  <si>
    <t>Interim Condensed Consolidated Statements of Comprehensive Income Statement - USD ($) $ in Thousands</t>
  </si>
  <si>
    <t>Statement of Comprehensive Income [Abstract]</t>
  </si>
  <si>
    <t>Other comprehensive income:</t>
  </si>
  <si>
    <t>Foreign currency translation adjustments, net of tax</t>
  </si>
  <si>
    <t>Unrealized gains/(losses) on available-for-sale securities, net of tax</t>
  </si>
  <si>
    <t>Comprehensive income</t>
  </si>
  <si>
    <t>Less: comprehensive (income) attributable to controlling interest</t>
  </si>
  <si>
    <t>Comprehensive income attributable to Dolby Laboratories, Inc.</t>
  </si>
  <si>
    <t>Interim Condensed Consolidated Statements Of Stockholders' Equity - USD ($) $ in Thousands</t>
  </si>
  <si>
    <t>Total</t>
  </si>
  <si>
    <t>Common Stock [Member]</t>
  </si>
  <si>
    <t>Additional Paid-In Capital [Member]</t>
  </si>
  <si>
    <t>Retained Earnings [Member]</t>
  </si>
  <si>
    <t>Accumulated Other Comprehensive Income [Member]</t>
  </si>
  <si>
    <t>Total Dolby Laboratories,Inc.[Member]</t>
  </si>
  <si>
    <t>Controlling Interest [Member]</t>
  </si>
  <si>
    <t>Beginning balance at Sep. 27, 2013</t>
  </si>
  <si>
    <t>Increase (Decrease) in Stockholders' Equity [Roll Forward]</t>
  </si>
  <si>
    <t>Net income</t>
  </si>
  <si>
    <t>Translation adjustments, net of tax of $829 and $(64), respectively</t>
  </si>
  <si>
    <t>Unrealized gains (losses) on available-for-sale securities, net of tax of $(327) and $(98), respectively</t>
  </si>
  <si>
    <t>Stock-based compensation expense</t>
  </si>
  <si>
    <t>Repurchase of common stock</t>
  </si>
  <si>
    <t>Tax benefit/(deficiency) from the stock incentive plans</t>
  </si>
  <si>
    <t>Common stock issued under employee stock plans</t>
  </si>
  <si>
    <t>Tax withholdings on vesting of restricted stock</t>
  </si>
  <si>
    <t>Exercise of class B stock options</t>
  </si>
  <si>
    <t>Ending balance at Jun. 27, 2014</t>
  </si>
  <si>
    <t>Beginning balance at Sep. 26, 2014</t>
  </si>
  <si>
    <t>Distributions to controlling interest</t>
  </si>
  <si>
    <t>Cash dividends declared and paid on common stock</t>
  </si>
  <si>
    <t>Ending balance at Jun. 26, 2015</t>
  </si>
  <si>
    <t>Interim Condensed Consolidated Statements Of Stockholders' Equity (Parenthetical) - USD ($) $ in Thousands</t>
  </si>
  <si>
    <t>Statement of Stockholders' Equity [Abstract]</t>
  </si>
  <si>
    <t>Foreign currency translation tax</t>
  </si>
  <si>
    <t>Unrealized gains (losses) on available-for-sale securities, tax</t>
  </si>
  <si>
    <t>Interim Condensed Consolidated Statements Of Cash Flows - USD ($) $ in Thousands</t>
  </si>
  <si>
    <t>Operating activities:</t>
  </si>
  <si>
    <t>Adjustments to reconcile net income to net cash provided by operating activities:</t>
  </si>
  <si>
    <t>Depreciation and amortization</t>
  </si>
  <si>
    <t>Stock-based compensation</t>
  </si>
  <si>
    <t>Amortization of premium on investments</t>
  </si>
  <si>
    <t>Excess tax benefit from exercise of stock options</t>
  </si>
  <si>
    <t>Provision for doubtful accounts</t>
  </si>
  <si>
    <t>Deferred income taxes</t>
  </si>
  <si>
    <t>Other non-cash items affecting net income</t>
  </si>
  <si>
    <t>Changes in operating assets and liabilities:</t>
  </si>
  <si>
    <t>Accounts receivable</t>
  </si>
  <si>
    <t>Prepaid expenses and other assets</t>
  </si>
  <si>
    <t>Accounts payable and other liabilities</t>
  </si>
  <si>
    <t>Income taxes, net</t>
  </si>
  <si>
    <t>Net cash provided by operating activities</t>
  </si>
  <si>
    <t>Investing activities:</t>
  </si>
  <si>
    <t>Purchase of investments</t>
  </si>
  <si>
    <t>Proceeds from sales of investment securities</t>
  </si>
  <si>
    <t>Proceeds from maturities of investment securities</t>
  </si>
  <si>
    <t>Purchases of property, plant and equipment</t>
  </si>
  <si>
    <t>Payments for business acquisitions, net of cash acquired</t>
  </si>
  <si>
    <t>Purchases of intangible assets</t>
  </si>
  <si>
    <t>Proceeds from sale of property, plant and equipment and assets held for sale</t>
  </si>
  <si>
    <t>Change in restricted cash</t>
  </si>
  <si>
    <t>Net cash provided by/(used in) investing activities</t>
  </si>
  <si>
    <t>Financing activities:</t>
  </si>
  <si>
    <t>Proceeds from issuance of common stock</t>
  </si>
  <si>
    <t>Payment of cash dividend</t>
  </si>
  <si>
    <t>Distribution to controlling interest</t>
  </si>
  <si>
    <t>Excess tax benefit from the exercise of stock options</t>
  </si>
  <si>
    <t>Shares repurchased for tax withholdings on vesting of restricted stock</t>
  </si>
  <si>
    <t>Net cash used in financing activities</t>
  </si>
  <si>
    <t>Effect of foreign exchange rate changes on cash and cash equivalents</t>
  </si>
  <si>
    <t>Net increase/(decrease) in cash and cash equivalents</t>
  </si>
  <si>
    <t>Cash and cash equivalents at beginning of period</t>
  </si>
  <si>
    <t>Cash and cash equivalents at end of period</t>
  </si>
  <si>
    <t>Supplemental disclosure:</t>
  </si>
  <si>
    <t>Cash paid for income taxes, net of refunds received</t>
  </si>
  <si>
    <t>Net change in current liabilities for property, plant and equipment additions</t>
  </si>
  <si>
    <t>Noncash or Part Noncash Acquisition, Consideration Payable</t>
  </si>
  <si>
    <t>Basis Of Presentation</t>
  </si>
  <si>
    <t>Organization, Consolidation and Presentation of Financial Statements [Abstract]</t>
  </si>
  <si>
    <t xml:space="preserve"> Basis of Presentation Unaudited Interim Condensed Consolidated Financial Statements We have prepared the accompanying unaudited interim condensed consolidated financial statements in accordance with U.S. GAAP, and with SEC rules and regulations, which allow for certain information and footnote disclosures that are normally included in annual financial statements prepared in accordance with GAAP to be condensed or omitted. In our opinion, these unaudited interim condensed consolidated financial statements have been prepared on the same basis as the audited consolidated financial statements for the fiscal year ended September 26, 2014 and include all adjustments necessary for fair presentation. The accompanying unaudited interim condensed consolidated financial statements should be read in conjunction with our consolidated financial statements for the fiscal year ended September 26, 2014 , which are included in our Annual Report on Form 10-K filed with the SEC. The results for the fiscal quarter and year-to-date period ended June 26, 2015 are not necessarily indicative of the results to be expected for any subsequent quarterly or annual financial period, including the fiscal year ending September 25, 2015 . Principles of Consolidation The unaudited interim condensed consolidated financial statements include the accounts of Dolby Laboratories, Inc. and our wholly owned subsidiaries. In addition, we have consolidated the financial results of jointly owned affiliated companies in which our principal stockholder has a controlling interest. We report these controlling interests as a separate line in our consolidated statements of operations as net income attributable to controlling interest and in our consolidated balance sheets as a controlling interest. We eliminate all intercompany accounts and transactions upon consolidation. Operating Segments We operate as a single reporting segment, and thus all required financial segment information is included in our unaudited interim condensed consolidated financial statements. This determination reflects the fact that our CODM, our Chief Executive Officer, evaluates our financial information and resources, and assesses the performance of these resources on a consolidated basis. Use of Estimates The preparation of our financial statements in accordance with GAAP requires management to make certain estimates and assumptions that affect the amounts reported and disclosed in our unaudited interim condensed consolidated financial statements and accompanying notes. Significant items subject to such estimates and assumptions include estimated selling prices for elements sold in ME revenue arrangements; valuation allowances for accounts receivable; carrying values of inventories and certain property, plant, and equipment, goodwill and intangible assets; fair values of investments; accrued liabilities including liabilities for unrecognized tax benefits, deferred income tax assets and liabilities and stock-based compensation. Actual results could differ from our estimates. Fiscal Year Our fiscal year is a 52 or 53 week period ending on the last Friday in September. The fiscal periods presented herein include the 13 and 39 week periods ended June 26, 2015 and June 27, 2014 . Our fiscal year ending September 25, 2015 (fiscal 2015 ) and our fiscal year ended September 26, 2014 (fiscal 2014 ) both consist of 52 weeks.</t>
  </si>
  <si>
    <t>Summary Of Significant Accounting Policies</t>
  </si>
  <si>
    <t>Accounting Policies [Abstract]</t>
  </si>
  <si>
    <t>Summary of Significant Accounting Policies</t>
  </si>
  <si>
    <t>2 . Summary of Significant Accounting Policies We continually assess any ASUs or other new accounting pronouncements issued by the FASB to determine their applicability and impact on us. Where it is determined that a new accounting pronouncement will result in a change to our financial reporting, we take the appropriate steps to ensure that such changes are properly reflected in our consolidated financial statements or notes thereto. Recently Issued Accounting Standards Adopted Standards All recently pronounced accounting standards applicable to, and adopted by Dolby have been previously disclosed as part of a quarterly or annual filing from prior periods. Accounting pronouncements that were adopted and disclosed in prior periods have not had a significant impact on our unaudited interim condensed consolidated financial statements or notes thereto, and have not resulted in a change to our significant accounting policies. Furthermore, there have not been any changes to our significant accounting policies from those that were described in our Form 10-K for the prior fiscal year ended September 26, 2014 . Standards Not Yet Effective Revenue Recognition. On May 28, 2014, the FASB issued ASU No. 2014-09, Revenue from Contracts with Customers , which requires an entity to recognize the amount of revenue to which it expects to be entitled for the transfer of promised goods or services to customers. This new standard will replace most existing revenue recognition guidance in U.S. GAAP when it becomes effective. The new standard is effective for us on October 1, 2018. Early adoption is permitted as of the original effective date of October 1, 2017. The standard permits the use of either the retrospective or a modified approach. We are evaluating the effect that this standard will have on our consolidated financial statements and related disclosures. We have not yet selected a transition method or determined the effect of the standard on our ongoing financial reporting. Consolidation. On February 18, 2015, the FASB issued ASU No. 2015-02, Consolidation: Amendments to the Consolidation Analysis , which amends the consolidation requirements in ASC 810 and significantly changes the consolidation analysis required under U.S. GAAP. Among others, the ASU significantly amends how variable interests held by a reporting entity’s related parties or de facto agents affect its consolidation conclusion. The amendments in this Update are effective for us on October 1, 2016. Early adoption is permitted, including adoption in an interim period. We have not yet selected the timing, the transition method or determined the effect of the standard on our ongoing financial reporting.</t>
  </si>
  <si>
    <t>Composition Of Certain Financial Statement Captions</t>
  </si>
  <si>
    <t>Composition Of Certain Financial Statement Captions [Abstract]</t>
  </si>
  <si>
    <t xml:space="preserve"> Composition of Certain Financial Statement Captions The following tables present detailed information from our consolidated balance sheets as of June 26, 2015 and September 26, 2014 (amounts displayed in thousands, except as otherwise noted). Accounts Receivable Accounts Receivable, Net June 26, September 26, Trade accounts receivable $ 97,644 $ 78,189 Accounts receivable from patent administration program customers 7,880 9,594 Accounts receivable, gross 105,524 87,783 Less: allowance for doubtful accounts (1,603 ) (1,615 ) Total $ 103,921 $ 86,168 Inventories Inventories June 26, September 26, Raw materials $ 7,152 $ 1,013 Work in process 3,776 47 Finished goods 9,142 7,476 Total $ 20,070 $ 8,536 Inventories are stated at the lower of cost (first-in, first-out) or market. Inventory with a consumption period expected to exceed twelve months is recorded within other non-current assets in our consolidated balance sheets. We have included $1.7 million and $1.7 million of raw materials inventory within other non-current assets in our consolidated balance sheets as of June 26, 2015 and September 26, 2014 , respectively. Based on anticipated inventory consumption rates, and aside from existing write-downs due to excess inventory, we do not believe that material risk of obsolescence exists prior to ultimate sale. Prepaid Expenses And Other Current Assets Prepaid Expenses And Other Current Assets June 26, September 26, Prepaid expenses $ 15,410 $ 11,665 Other current assets 19,043 7,152 Income tax receivable 11,098 4,063 Total $ 45,551 $ 22,880 During the fiscal quarter ended June 26, 2015 , management committed to a plan to sell our current ownership interest of 37.5% in Dolby Properties, LLC., one of our jointly owned and consolidated affiliated entities in which our principal stockholder has a controlling interest. We determined that the criteria for our interests to be classified as held for sale have been met. All assets and liabilities of Dolby Properties, LLC, totaling $14.6 million and $1.7 million , respectively, are classified as current as at June 26, 2015 . Current assets include PP&amp;E with a net book value of $10.2 million . We estimate that we will execute the sale in the fourth quarter of fiscal 2015 , subject to negotiation and completion of definitive documentation. Accrued Liabilities Accrued Liabilities June 26, September 26, Accrued royalties $ 1,965 $ 2,526 Amounts payable to patent administration program partners 43,564 43,438 Accrued compensation and benefits 61,353 71,677 Accrued professional fees 4,195 6,162 Other accrued liabilities 52,699 34,573 Total $ 163,776 $ 158,376 Other accrued liabilities include the accrual for unpaid PP&amp;E additions of $24.5 million and $8.7 million as of June 26, 2015 and September 26, 2014 , respectively. Other Non-Current Liabilities Other Non-Current Liabilities June 26, September 26, Supplemental retirement plan obligations $ 2,515 $ 2,409 Non-current tax liabilities 57,513 30,715 Other liabilities 12,605 10,591 Total $ 72,633 $ 43,715</t>
  </si>
  <si>
    <t>Investments &amp; Fair Value Measurements</t>
  </si>
  <si>
    <t>Fair Value, Assets, Liabilities and Stockholders' Equity Measured on Recurring Basis [Abstract]</t>
  </si>
  <si>
    <t xml:space="preserve"> Investments &amp; Fair Value Measurements Investment Strategy. Under our investment management strategy, we use cash holdings to purchase investment grade securities that are diversified among security types, industries and issuers. Each of the investments within our investment portfolio is measured at fair value, and is recorded within cash equivalents, short-term investments, and long-term investments in our consolidated balance sheets. With the exception of our mutual fund investments held in our supplemental retirement plan which are classified as trading securities, all of our investments are classified as available-for-sale securities. Our investments primarily consist of municipal debt securities, corporate and government bonds (domestic and international), United States agency securities and commercial paper. In addition to the security types noted above, our cash and cash equivalents also consist of highly-liquid money market funds. Consistent with our investment policy, none of the municipal debt investments that we hold are supported by letters of credit or standby purchase agreements. The following tables summarize the unrealized gains and losses on our cash and investment portfolio and our financial assets and liabilities measured at fair value on a recurring basis (in thousands): June 26, Cost Unrealized Estimated Fair Value Gains Losses Total Level 1 Level 2 Level 3 Cash and cash equivalents: Cash $ 453,796 $ 453,796 Cash equivalents: Money market funds 16,117 16,117 16,117 Municipal debt securities 955 955 955 Cash and cash equivalents 470,868 — — 470,868 16,117 955 — Short-term investments: Government bonds 2,000 4 2,004 2,004 Commercial paper 6,469 4 6,473 6,473 Corporate bonds 81,115 49 (31 ) 81,133 81,133 Municipal debt securities 76,116 107 76,223 76,223 Short-term investments 165,700 164 (31 ) 165,833 2,004 163,829 — Long-term investments: U.S. agency securities 2,999 1 (3 ) 2,997 2,997 Government bonds 24,520 2 (57 ) 24,465 24,465 Corporate bonds 184,947 105 (293 ) 184,759 184,759 Municipal debt securities 159,786 84 (230 ) 159,640 159,640 Other long-term investments (1) 1,637 1,637 1,131 506 Long-term investments 373,889 192 (583 ) 373,498 28,593 344,399 506 Total cash, cash equivalents, and investments $ 1,010,457 $ 356 $ (614 ) $ 1,010,199 $ 46,714 $ 509,183 $ 506 Investments held in supplemental retirement plan: Assets 2,613 2,613 2,613 Included in prepaid expenses and other current assets &amp; other non-current assets Liabilities 2,613 2,613 2,613 Included in accrued liabilities &amp; other non-current liabilities Contingent consideration related to acquisition: Liabilities 740 740 740 Included in accrued liabilities (1) Other long-term investments as of June 26, 2015 include a marketable equity security of $1.1 million and cost method investments of $0.5 million . September 26, Cost Unrealized Estimated Fair Value Gains Losses Total Level 1 Level 2 Level 3 Cash and cash equivalents: Cash $ 564,745 $ 564,745 Cash equivalents: Money market funds 1,727 1,727 1,727 Commercial paper 2,000 2,000 2,000 Cash and cash equivalents 568,472 — — 568,472 1,727 2,000 — Short-term investments: U.S. agency securities 35,443 5 (3 ) 35,445 35,445 Commercial paper 21,788 21,788 21,788 Corporate bonds 56,106 81 (10 ) 56,177 56,177 Municipal debt securities 117,606 197 (5 ) 117,798 117,798 Short-term investments 230,943 283 (18 ) 231,208 35,445 195,763 — Long-term investments: U.S. agency securities 31,980 19 (6 ) 31,993 31,993 Corporate bonds 117,063 226 (80 ) 117,209 117,209 Municipal debt securities 146,337 326 (30 ) 146,633 146,633 Other long-term investments (1) 500 500 500 Long-term investments 295,880 571 (116 ) 296,335 31,993 263,842 500 Total cash, cash equivalents, and investments $ 1,095,295 $ 854 $ (134 ) $ 1,096,015 $ 69,165 $ 461,605 $ 500 Investments held in supplemental retirement plan: Assets 2,507 2,507 2,507 Included in prepaid expenses and other current assets &amp; other non-current assets Liabilities 2,507 2,507 2,507 Included in accrued liabilities &amp; other non-current liabilities (1) Other long-term investments as of September 26, 2014 include a cost method investment of $0.5 million . Fair Value Hierarchy. Fair value is the exchange price that would be received for an asset or paid to transfer a liability in the principal or most advantageous market for the asset or liability, in an orderly transaction between market participants at the measurement date. We minimize the use of unobservable inputs and use observable market data, if available, when determining fair value. We classify our inputs to measure fair value using the following three-level hierarchy: Level 1: Quoted prices in active markets at the measurement date for identical assets and liabilities. We base the fair value of our Level 1 financial instruments, which are traded in active markets, using quoted market prices for identical instruments. Level 2: Prices may be based upon quoted prices in active markets or inputs not quoted on active markets but are corroborated by market data. We obtain the fair value of our Level 2 financial instruments from a professional pricing service, which may use quoted market prices for identical or comparable instruments, or model driven valuations using observable market data or inputs corroborated by observable market data. To validate the fair value determination provided by our primary pricing service, we perform quality controls over values received which include comparing our pricing service provider’s assessment of the fair values of our investment securities against the fair values of our investment securities obtained from another independent source, reviewing the pricing movement in the context of overall market trends, and reviewing trading information from our investment managers. In addition, we assess the inputs and methods used in determining the fair value in order to determine the classification of securities in the fair value hierarchy. Level 3: Unobservable inputs are used when little or no market data is available and reflect management’s estimates of assumptions that market participants would use in pricing the asset or liability. Securities In Gross Unrealized Loss Position. We periodically evaluate our investments for other-than- temporary declines in fair value. The unrealized losses on our available-for-sale securities were primarily as a result of unfavorable changes in interest rates subsequent to the initial purchase of these securities. The following table presents the gross unrealized losses and fair value for those available-for-sale securities that were in an unrealized loss position as of June 26, 2015 and September 26, 2014 (in thousands): June 26, 2015 September 26, 2014 Investment Type Fair Value Gross Unrealized Losses (1) Fair Value Gross Unrealized Losses (1) U.S. agency securities $ 2,997 $ (3 ) $ 31,930 $ (9 ) Government bonds 22,467 (57 ) — — Corporate bonds 157,435 (324 ) 78,166 (90 ) Municipal debt securities 106,249 (230 ) 55,979 (35 ) Total $ 289,148 $ (614 ) $ 166,075 $ (134 ) (1) Our available-for-sale securities in an unrealized loss position were in such position for less than twelve months as of both June 26, 2015 and September 26, 2014 . Although we had certain securities that were in an unrealized loss position as of June 26, 2015 , we expect to recover the full carrying value of these securities as we do not intend to, nor do we currently anticipate a need to sell these securities prior to recovering the associated unrealized losses. As a result, we do not consider any portion of the unrealized losses at either June 26, 2015 or September 26, 2014 to represent an other-than-temporary impairment, nor do we consider any of the unrealized losses to be credit losses. Investment Maturities. The following table summarizes the amortized cost and estimated fair value of the available-for-sale securities within our investment portfolio based on stated maturities as of June 26, 2015 and September 26, 2014 , which are recorded within cash equivalents and both short and long-term investments in our consolidated balance sheets (in thousands): June 26, 2015 September 26, 2014 Range of maturity Amortized Cost Fair Value Amortized Cost Fair Value Due within 1 year $ 177,544 $ 177,678 $ 232,944 $ 233,208 Due in 1 to 2 years 207,747 207,682 179,177 179,536 Due in 2 to 3 years 169,734 169,406 116,204 116,299 Total $ 555,025 $ 554,766 $ 528,325 $ 529,043</t>
  </si>
  <si>
    <t>Property, Plant and Equipment</t>
  </si>
  <si>
    <t>Property, Plant and Equipment [Abstract]</t>
  </si>
  <si>
    <t>5 . Property, Plant &amp; Equipment Property, plant and equipment are recorded at cost, with depreciation expense included in cost of products, cost of services, R&amp;D, S&amp;M, and G&amp;A expenses in our consolidated statements of operations. PP&amp;E consist of the following (in thousands): Property, Plant And Equipment June 26, September 26, Land $ 43,579 $ 45,842 Buildings and building improvements 218,682 61,712 Leasehold improvements 60,431 56,665 Machinery and equipment 60,469 47,639 Computer systems and software 129,802 108,225 Furniture and fixtures 24,766 13,540 Construction-in-progress 52,572 127,569 Property, plant and equipment, gross 590,301 461,192 Less: accumulated depreciation (203,853 ) (171,437 ) Property, plant and equipment, net $ 386,448 $ 289,755 Purchase Of Commercial Office Building In San Francisco, CA. During fiscal 2012 , we purchased an approximately 354,000 square foot commercial office property at 1275 Market Street in San Francisco, California for approximately $109.8 million . Based on a fair value analysis performed at the time of purchase, $35.5 million of the property's purchase price was allocated to the land and $74.3 million allocated to the building. Following our partial occupation of the building during the first quarter of fiscal 2015 , we continue to make improvements with a view to fully occupying it as our new worldwide headquarters in the fourth quarter of fiscal 2015. As of September 26, 2014 , construction-in-progress included both the book value of the building and costs for ongoing construction. As of June 26, 2015 , construction-in-progress only included costs for ongoing construction.</t>
  </si>
  <si>
    <t>Goodwill and intangible Assets</t>
  </si>
  <si>
    <t>Goodwill and Intangible Assets Disclosure [Abstract]</t>
  </si>
  <si>
    <t>Goodwill and Intangible Assets</t>
  </si>
  <si>
    <t>Goodwill &amp; Intangible Assets Goodwill We completed our annual goodwill impairment assessment in the fiscal quarter ended June 26, 2015 related to our consolidated goodwill balance of $312.5 million . We determined, after performing a qualitative review, that it is more likely than not that the fair value of our reporting units are substantially in excess of their respective carrying amounts. Accordingly, there was no indication of impairment, and the two-step goodwill impairment test was not required. We did not incur any goodwill impairment losses in either the fiscal year-to-date period ended June 26, 2015 or June 27, 2014. The following table outlines changes to the carrying amount of goodwill (in thousands): Goodwill Balance at September 26, 2014 $ 277,574 Acquired goodwill (1) 40,372 Translation adjustments (5,492 ) Balance at June 26, 2015 $ 312,454 (1) Total acquired goodwill recorded during fiscal 2015 consists of $39.7 million from the acquisition of Doremi Labs and $0.7 million from an immaterial acquisition. Intangible Assets Intangible assets subject to amortization consist of the following (in thousands): June 26, 2015 September 26, 2014 Intangible Assets, Net Cost Accumulated Amortization Net Cost Accumulated Amortization Net Acquired patents and technology $ 158,782 $ (71,465 ) $ 87,317 $ 99,262 $ (61,678 ) $ 37,584 Customer relationships 56,934 (26,821 ) 30,113 30,717 (22,739 ) 7,978 Other intangibles 21,907 (21,611 ) 296 38,694 (20,556 ) 18,138 Total $ 237,623 $ (119,897 ) $ 117,726 $ 168,673 $ (104,973 ) $ 63,700 During the fiscal quarter and year-to-date periods ending June 26, 2015 , we purchased various patents and developed technology for cash consideration of approximately $16.3 million and $22.7 million , respectively. These intangible assets have a weighted-average useful life of 18 years . These acquisitions facilitate our R&amp;D efforts, technologies and potential product offerings. Amortization expense for our intangible assets is included in cost of licensing, cost of products, R&amp;D and S&amp;M expenses in our consolidated statements of operations. As of June 26, 2015 , expected amortization expense in future fiscal periods was as follows (in thousands): Fiscal Year Amortization Expense Remainder Of 2015 $ 4,900 2016 17,758 2017 14,894 2018 9,986 2019 9,716 Thereafter 60,472 Total $ 117,726</t>
  </si>
  <si>
    <t>Stockholders' Equity And Stock-Based Compensation</t>
  </si>
  <si>
    <t>Stockholders' Equity And Stock-Based Compensation [Abstract]</t>
  </si>
  <si>
    <t xml:space="preserve"> Stockholders' Equity &amp; Stock-Based Compensation We provide stock-based awards as a form of compensation for employees, officers and directors. We have issued stock-based awards in the form of stock options and RSUs under our equity incentive plans, as well as shares under our ESPP. Common Stock - Class A and Class B Our Board of Directors has authorized two classes of common stock, Class A and Class B. At June 26, 2015 , we had authorized 500,000,000 Class A shares and 500,000,000 Class B shares. At June 26, 2015 , we had 51,903,757 shares of Class A common stock and 50,743,661 shares of Class B common stock issued and outstanding. Holders of our Class A and Class B common stock have identical rights, except that holders of our Class A common stock are entitled to one vote per share and holders of our Class B common stock are entitled to ten votes per share. Shares of Class B common stock can be converted to shares of Class A common stock at any time at the option of the stockholder and automatically convert upon sale or transfer, except for certain transfers specified in our amended and restated certificate of incorporation. Stock Incentive Plans 2000 Stock Incentive Plan. Effective October 2000, we adopted the 2000 Stock Incentive Plan. The 2000 Stock Incentive Plan, as amended, provided for the issuance of incentive and non-qualified stock options to our employees, directors, and consultants to purchase up to 15.1 million shares of Class B common stock. Under the terms of this plan, options became exercisable as established by the Board of Directors (ratably over four years ), and expire ten years after the date of the grant. Options issued under the plan were made at their grant-date fair market value. Subsequent to fiscal 2005, no further options were granted under this plan. The 2000 Stock Incentive Plan terminated on October 1, 2010 and no shares of our common stock remained available for future issuance under that plan other than pursuant to outstanding options. As of June 26, 2015 , there were no outstanding options to purchase shares of Class B common stock. 2005 Stock Plan. In January 2005, our stockholders approved our 2005 Stock Plan, which our Board of Directors adopted in November 2004. The 2005 Stock Plan became effective on February 16, 2005, the day prior to the completion of our initial public offering. Our 2005 Stock Plan, as amended and restated, provides for the ability to grant ISOs, NQs, restricted stock, RSUs, SARs, deferred stock units, performance units, performance bonus awards and performance shares. A total of 38.0 million shares of our Class A common stock is authorized for issuance under the 2005 Stock Plan. For awards granted prior to February 2011, any shares subject to an award with a per share price less than the fair market value of our Class A common stock on the date of grant and any shares subject to an outstanding RSU award will be counted against the authorized share reserve as two shares for every one share subject to the award, and if returned to the 2005 Stock Plan, such shares will be counted as two shares for every one share returned. For those awards granted from February 2011 onward, any shares subject to an award with a per share price less than the fair market value of our Class A common stock on the date of grant and any shares subject to an outstanding RSU award will be counted against the authorized share reserve as 1.6 shares for every one share subject to the award, and if returned to the 2005 Stock Plan, such shares will be counted as 1.6 shares for every one share returned. As of June 26, 2015 , there were options outstanding to purchase 8.9 million shares of Class A common stock, of which 4.2 million were vested and exercisable. The options outstanding have a remaining weighted-average contractual life of 7.5 years. Stock Options. Stock options are generally granted at fair market value on the date of grant. Options granted to employees and officers prior to June 2008 generally vest over four years , with equal annual cliff-vesting and expire on the earlier of 10 years after the date of grant or 3 months after termination of service. Options granted to employees and officers from June 2008 onward generally vest over four years, with 25% of the shares subject to the option becoming exercisable on the one-year anniversary of the date of grant and the balance of the shares vesting in equal monthly installments over the following 36 months . These options expire on the earlier of 10 years after the date of grant or 3 months after termination of service. All options granted vest over the requisite service period and upon the exercise of stock options, we issue new shares of Class A common stock under the 2005 Stock Plan and new shares of Class B common stock under the 2000 Stock Incentive Plan. Our 2005 Stock Plan also allows us to grant stock awards which vest based on the satisfaction of specific performance criteria. The following table summarizes information about stock options issued under our 2000 Stock Incentive Plan and 2005 Stock Plan: Shares Weighted-Average Exercise Price Weighted-Average Remaining Contractual Life Aggregate Intrinsic Value (1) (in thousands) (in years) (in thousands) Options outstanding at September 26, 2014 7,611 $ 32.96 Grants 2,500 42.67 Exercises (695 ) 28.12 Forfeitures and cancellations (511 ) 36.41 Options outstanding at June 26, 2015 8,905 35.86 7.5 $ 52,352 Options vested and expected to vest at June 26, 2015 8,445 35.54 7.4 52,002 Options exercisable at June 26, 2015 4,167 $ 32.21 6.1 38,236 (1) Aggregate intrinsic value is based on the closing price of our common stock on June 26, 2015 of $40.34 and excludes the impact of options that were not in-the-money. Restricted Stock Units. Beginning in fiscal 2008, we began granting RSUs to certain directors, officers and employees under our 2005 Stock Plan. Awards granted to employees and officers generally vest over four years, with equal annual cliff-vesting. Awards granted to directors prior to November 2010 generally vest over three years, with equal annual cliff-vesting. Awards granted after November 2010 and prior to fiscal 2014 to new directors vest over approximately two years, with 50% vesting per year, while awards granted from November 2010 onward to ongoing directors generally vest over approximately one year. Awards granted to new directors from fiscal 2014 onward vest on the earlier of the first anniversary of the award’s date of grant, or the day immediately preceding the date of the next annual meeting of stockholders that occurs after the award’s date of grant. Our 2005 Stock Plan also allows us to grant RSUs which vest based on the satisfaction of specific performance criteria, although no such awards have been granted as of June 26, 2015 . At each vesting date, the holder of the award is issued shares of our Class A common stock. Compensation expense from these awards is equal to the fair market value of our common stock on the date of grant and is recognized on a straight-line basis over the requisite service period. The following table summarizes information about RSUs issued under our 2005 Stock Plan: Shares Weighted-Average Grant Date Fair Value (in thousands) Non-vested at September 26, 2014 2,903 $ 35.79 Granted 1,265 42.23 Vested (890 ) 36.75 Forfeitures (211 ) 31.62 Non-vested at June 26, 2015 3,067 $ 38.45 Employee Stock Purchase Plan . Our plan allows eligible employees to have up to 10 percent of their eligible compensation withheld and used to purchase Class A common stock, subject to a maximum of $25,000 worth of stock purchased in a calendar year or no more than 1,000 shares in an offering period, whichever is less. An offering period consists of successive six -month purchase periods, with a look back feature to our stock price at the commencement of a one -year offering period. The plan provides for a discount equal to 15 percent of the closing price of our common stock on the New York Stock Exchange on the last day of the purchase period and for overlapping one -year offering periods. The plan also includes an automatic reset feature that provides for an offering period to be reset and recommenced to a new lower-priced offering if the offering price of a new offering period is less than that of the immediately preceding offering period. Stock Option Valuation Assumptions We use the Black-Scholes option pricing model to determine the estimated fair value of employee stock options at the date of the grant. The Black-Scholes model includes inputs that require us to make certain estimates and assumptions regarding the expected term of the award, as well as the future risk-free interest rate and volatility of our stock price over this expected term of the award. Expected Term. The expected term of an award represents the estimated period of time that options granted will remain outstanding, and is measured from the grant date to the date at which the option is either exercised or canceled. Our determination of the expected term involves an evaluation of historical terms and other factors such as the exercise and termination patterns of our employees who hold options to acquire our common stock, and is based on certain assumptions made regarding the future exercise and termination behavior. Risk-Free Interest Rate. The risk-free interest rate is based on the yield curve of United States Treasury instruments in effect on the date of grant. In determining an estimate for the risk-free interest rate, we use average interest rates based on these instruments’ constant maturities with a term that approximates and corresponds with the expected term of our awards. Expected Stock Price Volatility. The expected volatility represents the estimated volatility in the price of our common stock over a time period that approximates the expected term of the awards, and is determined using a blended combination of historical and implied volatility. Historical volatility is representative of the historical trends in our stock price for periods preceding the measurement date since our initial public offering. Implied volatility is based upon externally traded option contracts of our common stock. Dividend Yield. The dividend yield is based on our anticipated quarterly dividend payout over the expected term of our option awards. The weighted-average assumptions used in the determination of the fair value of our stock options were as follows: Fiscal Quarter Ended Fiscal Year-To-Date Ended June 26, June 27, June 26, June 27, Expected term (in years) 5.21 4.58 4.79 4.58 Risk-free interest rate 1.5 % 1.5 % 1.5 % 1.4 % Expected stock price volatility 29.0 % 31.5 % 29.7 % 32.0 % Dividend yield 1.0 % — % 0.9 % — % Stock-Based Compensation Expense Stock-based compensation expense for equity awards granted to employees is determined by estimating their fair value on the date of grant, and recognizing that value as an expense on a straight-line basis over the requisite service period in which our employees earn the awards. Compensation expense related to these equity awards is recognized net of estimated forfeitures, which reduce the expense recorded in the consolidated statements of operations. The selection of applicable estimated forfeiture rates is based on an evaluation of trends in our historical forfeiture data with consideration for other potential driving factors. If in subsequent periods actual forfeitures significantly differ from our initial estimates, we will revise such estimates accordingly. The following two tables separately present stock-based compensation expense both by award type and classification in our consolidated statements of operations (in thousands): Expense - By Award Type Fiscal Quarter Ended Fiscal Year-To-Date Ended June 26, June 27, June 26, June 27, Compensation Expense - By Type Stock options $ 5,501 $ 5,121 $ 17,513 $ 14,378 Restricted stock units 10,005 9,899 30,297 31,721 Employee stock purchase plan 807 946 3,012 2,674 Total stock-based compensation 16,313 15,966 50,822 48,773 Benefit from income taxes (4,774 ) (4,700 ) (14,815 ) (14,386 ) Total stock-based compensation, net of tax $ 11,539 $ 11,266 $ 36,007 $ 34,387 Expense - By Income Statement Line Item Classification Fiscal Quarter Ended Fiscal Year-To-Date Ended June 26, June 27, June 26, June 27, Compensation Expense - By Classification Cost of products $ 241 $ 193 $ 711 $ 600 Cost of services 111 97 348 297 Research and development 4,261 4,476 14,473 13,672 Sales and marketing 6,405 5,764 17,890 17,121 General and administrative 5,295 5,436 17,400 17,083 Total stock-based compensation 16,313 15,966 50,822 48,773 Benefit from income taxes (4,774 ) (4,700 ) (14,815 ) (14,386 ) Total stock-based compensation, net of tax $ 11,539 $ 11,266 $ 36,007 $ 34,387 The tax benefit that we recognize from certain exercises of ISOs and shares issued under our ESPP are excluded from the tables above. This benefit was as follows (in thousands): Fiscal Quarter Ended Fiscal Year-To-Date Ended June 26, June 27, June 26, June 27, Tax benefit - stock option exercises &amp; shares issued under ESPP $ 121 $ 148 $ 308 $ 458 Unrecognized Compensation Expense. At June 26, 2015 , total unrecorded compensation expense associated with employee stock options expected to vest was approximately $43.5 million , which is expected to be recognized over a weighted-average period of 2.5 years. At June 26, 2015 , total unrecorded compensation expense associated with RSUs expected to vest was approximately $82.7 million , which is expected to be recognized over a weighted-average period of 2.7 years. Common Stock Repurchase Program In November 2009, we announced a stock repurchase program ("program"), providing for the repurchase of up to $250.0 million of our Class A common stock. The following table summarizes the initial amount of authorized repurchases as well as additional repurchases approved by our Board of Directors as of June 26, 2015 (in thousands): Authorization Period Authorization Amount Fiscal 2010: November 2009 $ 250,000 Fiscal 2010: July 2010 300,000 Fiscal 2011: July 2011 250,000 Fiscal 2012: February 2012 100,000 Fiscal 2015: October 2014 200,000 Total $ 1,100,000 Stock repurchases under the program may be made through open market transactions, negotiated purchases, or otherwise, at times and in amounts that we consider appropriate. The timing of repurchases and the number of shares repurchased depend upon a variety of factors, including price, regulatory requirements, the rate of dilution from our equity compensation plans and other market conditions. The program does not have a specified expiration date, and can be limited, suspended or terminated at our discretion at any time without prior notice. Shares repurchased under the program will be returned to the status of authorized but unissued shares of Class A common stock. As of June 26, 2015 , the remaining authorization to purchase additional shares is approximately $212.1 million . The following table provides information regarding share repurchase activity under the program during fiscal 2015 : Quarterly Repurchase Activity Shares Repurchased Cost (1) Average Price Paid Per Share (2) (in thousands) Q1 - Quarter ended December 26, 2014 389,500 $ 16,953 $ 43.51 Q2 - Quarter ended March 27, 2015 390,000 15,411 39.47 Q3 - Quarter ended June 26, 2015 390,000 15,592 39.96 Total 1,169,500 $ 47,956 (1) Cost of share repurchases includes the price paid per share and applicable commissions. (2) Average price paid per share excludes commission costs. Dividend In October 2014, our Board of Directors initiated a recurring quarterly dividend program for our stockholders. The following table summarizes the dividend payments made under the program: Fiscal Period Declaration Date Record Date Payment Date Cash Dividend Per Common Share Dividend Payment Fiscal 2014 Q4 - Quarter ended September 26, 2014 October 21, 2014 November 3, 2014 November 20, 2014 $ 0.10 $10.2 million Fiscal 2015 Q1 - Quarter ended December 26, 2014 January 19, 2015 February 2, 2015 February 10, 2015 $ 0.10 $10.3 million Q2 - Quarter ended March 27, 2015 April 20, 2015 May 4, 2015 May 12, 2015 $ 0.10 $10.3 million Q3 - Quarter ended June 26, 2015 July 20, 2015 August 3, 2015 August 11, 2015 $ 0.10 $10.3 million (1) (1) The amount of the dividend payment is estimated based on the number of shares of our Class A and Class B common stock that we estimate will be outstanding as of the Record Date.</t>
  </si>
  <si>
    <t>Accumulated Other Comprehensive Income</t>
  </si>
  <si>
    <t>Equity [Abstract]</t>
  </si>
  <si>
    <t xml:space="preserve"> Accumulated Other Comprehensive Income Other comprehensive income consists of two components: unrealized gains or losses on our available-for-sale marketable investment securities and the gain or loss from foreign currency translation adjustments. Until realized and reported as a component of net income, these comprehensive income items accumulate and are included within accumulated other comprehensive income, a subsection within stockholders’ equity in our consolidated balance sheet. Unrealized gains and losses on our investment securities are reclassified from AOCI into earnings when realized upon sale, and are determined based on specific identification of securities sold. Gains and losses from the translation of assets and liabilities denominated in non-U.S. dollar functional currencies are included in AOCI. The following table summarizes the changes in the accumulated balances during the period, and includes information regarding the manner in which the reclassifications out of AOCI into earnings affect our consolidated statements of operations (in thousands): Fiscal Quarter Ended June 26, 2015 Fiscal Year-To-Date Ended June 26, 2015 Investment Securities Currency Translation Adjustments Total Investment Securities Currency Translation Adjustments Total Balance, beginning of period $ 1,170 $ (8,702 ) $ (7,532 ) $ 505 $ 2,509 $ 3,014 Other comprehensive income before reclassifications: Unrealized gains/(losses) - investment securities (787 ) (787 ) 382 382 Foreign currency translation gains/(losses) (1) 1,058 1,058 (10,982 ) (10,982 ) Income tax effect - benefit/(expense) (2) 162 (188 ) (26 ) (165 ) 641 476 Net of tax (625 ) 870 245 217 (10,341 ) (10,124 ) Amounts reclassified from AOCI into earnings: Realized (gains) - investment securities (1) (138 ) (138 ) (342 ) (342 ) Income tax effect - expense (2) 34 34 61 61 Net of tax (104 ) — (104 ) (281 ) — (281 ) Net current-period other comprehensive income/(loss) (729 ) 870 141 (64 ) (10,341 ) (10,405 ) Balance, end of period $ 441 $ (7,832 ) $ (7,391 ) $ 441 $ (7,832 ) $ (7,391 ) Fiscal Quarter Ended June 27, 2014 Fiscal Year-To-Date Ended June 27, 2014 Investment Securities Currency Translation Adjustments Total Investment Securities Currency Translation Adjustments Total Balance, beginning of period $ 380 $ 8,314 $ 8,694 $ 203 $ 7,611 $ 7,814 Other comprehensive income before reclassifications: Unrealized gains - investment securities 484 484 1,055 1,055 Foreign currency translation gains/(losses) (1) (366 ) (366 ) 401 401 Income tax effect - benefit/(expense) (2) (173 ) 71 (102 ) (377 ) 7 (370 ) Net of tax 311 (295 ) 16 678 408 1,086 Amounts reclassified from AOCI into earnings: Realized (gains) - investment securities (1) (49 ) (49 ) (345 ) (345 ) Income tax effect - expense (2) 17 17 123 123 Net of tax (32 ) — (32 ) (222 ) — (222 ) Net current-period other comprehensive income/(loss) 279 (295 ) (16 ) 456 408 864 Balance, end of period $ 659 $ 8,019 $ 8,678 $ 659 $ 8,019 $ 8,678 (1) Realized gains or losses from the sale of our available-for-sale investment securities or from foreign currency translation adjustments are included within other income/expense, net in our consolidated statements of operations. (2) The income tax benefit or expense is included within provision for income taxes in our consolidated statements of operations.</t>
  </si>
  <si>
    <t>Earnings Per Share</t>
  </si>
  <si>
    <t>Earnings Per Share [Abstract]</t>
  </si>
  <si>
    <t xml:space="preserve"> Earnings Per Share Basic EPS is computed by dividing net income attributable to Dolby Laboratories, Inc. by the number of weighted-average shares of Class A and Class B common stock outstanding during the period. Through application of the treasury stock method, diluted EPS is computed in the same manner, except that the number of weighted-average shares outstanding is increased by the number of potentially dilutive shares from employee incentive plans during the period. Potentially dilutive shares represent the hypothetical number of incremental shares issuable under the assumed exercise of outstanding stock options (both vested and non-vested), vesting of outstanding restricted stock units, and shares issued under our employee stock purchase plan. The calculation of dilutive shares outstanding excludes out-of-the-money stock options (i.e., such options' exercise prices were greater than the average market price of our common shares for the period) because their inclusion would have been antidilutive. Basic and diluted EPS are computed independently for each fiscal quarter and year-to-date period presented, which involves the use of different weighted-average share count figures relating to quarterly and annual periods. As a result, and after factoring the effect of rounding to the nearest cent per share, the sum of all four quarter-to-date EPS figures may not equal year-to-date EPS. The following table sets forth the computation of basic and diluted EPS attributable to Dolby Laboratories, Inc. (in thousands, except per share amounts): Fiscal Quarter Ended Fiscal Year-To-Date Ended June 26, June 27, June 26, June 27, Numerator: Net income attributable to Dolby Laboratories, Inc. $ 35,506 $ 39,779 $ 134,837 $ 160,162 Denominator: Weighted-average shares outstanding—basic 102,670 102,350 102,494 102,131 Potential common shares from options to purchase common stock 827 616 903 500 Potential common shares from restricted stock units 608 976 730 974 Weighted-average shares outstanding—diluted 104,105 103,942 104,127 103,605 Net income per share attributable to Dolby Laboratories, Inc.: Basic $ 0.35 $ 0.39 $ 1.32 $ 1.57 Diluted $ 0.34 $ 0.38 $ 1.29 $ 1.55 Antidilutive awards excluded from calculation: Stock options 4,617 3,563 3,962 3,915 Restricted stock units 10 184 6 1,756</t>
  </si>
  <si>
    <t>Income Taxes</t>
  </si>
  <si>
    <t>Income Tax Disclosure [Abstract]</t>
  </si>
  <si>
    <t xml:space="preserve"> Income Taxes Our income tax expense, deferred tax assets and liabilities, and reserves for unrecognized tax benefits reflect management's best assessment of estimated current and future taxes to be paid. We are subject to income taxes in both the United States and numerous foreign jurisdictions. Significant judgments and estimates are required in determining the consolidated income tax expense. Unrecognized Tax Benefit As of June 26, 2015 , the total amount of gross unrecognized tax benefits was $58.1 million , of which $47.0 million , if recognized, would reduce our effective tax rate. Our net liability for unrecognized tax benefits is classified within other non-current liabilities in our consolidated balance sheets. Withholding Taxes We recognize licensing revenue gross of withholding taxes, which our licensees remit directly to their local tax authorities, and for which we receive a partial foreign tax credit in our income tax provision. The foreign current tax includes this withholding tax expense while the appropriate foreign tax credit benefit is included in current federal and foreign taxes. Withholding taxes were as follows (in thousands): Fiscal Quarter Ended Fiscal Year-To-Date Ended June 26, June 27, June 26, June 27, Withholding taxes $ 10,021 $ 12,022 $ 34,163 $ 35,120 Effective Tax Rate Each period, the combination of multiple different factors can impact our effective tax rate. These factors include both recurring items such as tax rates and the relative amount of income earned in foreign jurisdictions, as well as discrete items that may occur in, but are not necessarily consistent between periods. Our effective tax rate increased from 22% in the third quarter of fiscal 2014 to 24% in the third quarter of fiscal 2015 , which reflects an increase in our estimated fiscal 2015 tax provision due to reduced benefits from U.S. manufacturing tax incentives. On a year-to-date basis, our effective tax rate remained unchanged from 25% in the fiscal year-to-date period ended June 27, 2014 compared to 25% in the fiscal year-to-date period ended June 26, 2015 . The rate reflects a discrete benefit from federal R&amp;D tax credits that were retroactively reinstated for the 2014 calendar year only, offset by reduced benefits from U.S. manufacturing tax incentives in fiscal 2015.</t>
  </si>
  <si>
    <t>Restructuring</t>
  </si>
  <si>
    <t>Restructuring Charges [Abstract]</t>
  </si>
  <si>
    <t>11 . Restructuring Fiscal 2014 Restructuring Plan. In October 2013, we implemented a plan to reorganize and consolidate certain activities and positions within our global business infrastructure. As a result, we recorded $3.3 million in restructuring costs during fiscal 2014 , representing severance and other related benefits offered to approximately 50 employees that were affected as a result of this action. The first quarter of fiscal 2015 marked the completion of activity under the Fiscal 2014 Restructuring Plan and the table below summarizes the changes in our accrued liability during the fiscal year-to-date period ended June 26, 2015 (in thousands). Severance and associated costs Balance at September 26, 2014 $ 146 Restructuring (credits) (39 ) Cash payments (10 ) Non-cash and other adjustments (97 ) Balance at June 26, 2015 $ — Accruals for restructuring charges are included within accrued liabilities in our consolidated balance sheets while restructuring charges/(credits) are included within restructuring charges/(credits) in our consolidated statements of operations.</t>
  </si>
  <si>
    <t>Commitments And Contingencies</t>
  </si>
  <si>
    <t>Commitments and Contingencies Disclosure [Abstract]</t>
  </si>
  <si>
    <t xml:space="preserve"> Commitments &amp; Contingencies In the ordinary course of business, we enter into contractual agreements with third parties that include non-cancelable payment obligations, for which we are liable in future periods. These arrangements can include terms binding us to minimum payments and/or penalties if we terminate the agreement for any reason other than an event of default as described by the agreement. The following table presents a summary of our contractual obligations and commitments as of June 26, 2015 (in thousands): Payments Due By Fiscal Period Remainder Of Fiscal 2015 Fiscal Fiscal Fiscal Fiscal Thereafter Total Naming rights $ — $ 7,525 $ 7,619 $ 7,715 $ 7,811 $ 110,888 $ 141,558 Donation commitments — — 6,045 67 67 805 6,984 Operating leases 2,786 11,889 10,418 8,745 7,635 38,042 79,515 Purchase obligations 1,032 1,683 62 — — — 2,777 Total $ 3,818 $ 21,097 $ 24,144 $ 16,527 $ 15,513 $ 149,735 $ 230,834 Naming Rights. We are party to an agreement for naming rights and related benefits with respect to the Dolby Theatre in Hollywood, California, the location of the Academy Awards®. The term of the agreement is 20 years, over which we will make payments on a semi-annual basis until fiscal 2032. Our payment obligations are conditioned in part on the Academy Awards® being held and broadcast from the Dolby Theatre. Donation Commitments. During fiscal 2014 , we entered into a non-cancelable obligation to donate and install imaging and audio products to the Museum of the Academy of Motion Picture Arts and Sciences in Los Angeles, California, and provide maintenance services for a fifteen-year period following the Academy's expected opening date in 2017. Operating Leases. Operating lease payments represent our commitments for future minimum rent made under non-cancelable leases for office space, including those payable to our principal stockholder and portions attributable to the controlling interests in our wholly owned subsidiaries. Purchase Obligations. Purchase obligations primarily consist of our commitments made under agreements to purchase goods and services for purposes that include IT and telecommunications, marketing and professional services, and manufacturing and other research and development activities. Indemnification Clauses. On a limited basis, our contractual agreements will contain a clause under which we have agreed to provide indemnification to the counterparty, most commonly to licensees in connection with licensing arrangements that include our intellectual property. Additionally, and although not a contractual requirement, we have at times elected to defend our licensees from third party intellectual property infringement claims. Since the terms and conditions of our contractual indemnification clauses do not explicitly specify our obligations, we are unable to reasonably estimate the maximum potential exposure for which we could be liable. Furthermore, we have not historically made any payments in connection with any such obligation and believe there to be a remote likelihood that any potential exposure in future periods would be of a material amount. As a result, no amounts have been accrued in our consolidated financial statements with respect to the contingent aspect of these indemnities.</t>
  </si>
  <si>
    <t>Acquisitions</t>
  </si>
  <si>
    <t>Business Combinations [Abstract]</t>
  </si>
  <si>
    <t>Acquisitions Doremi Labs. On October 31, 2014 ("acquisition date"), we completed our acquisition of all outstanding interests of Doremi Labs ("Doremi"), a privately held company. Doremi was a leading developer and manufacturer of digital cinema servers and the acquisition is expected to accelerate the delivery and deployment of innovative solutions to exhibitors. Doremi's operating results from the acquisition date through June 26, 2015 are included in our consolidated financial statements for the third quarter of fiscal 2015 . However, these results did not have a material impact on our total consolidated revenues or net income for the period. We acquired Doremi for cash consideration of $98.4 million , and up to an additional $20.0 million in contingent consideration that may be earned over a four -year period following the closing of the acquisition. W e estimated the fair value of contingent consideration by applying a discounted and probability-weighted approach to potential shipments of specified products during the four years following the acquisition date . As of June 26, 2015 , we have recorded $0.7 million as a contingent consideration liability that, along with cash paid to the sellers of $98.4 million in the first quarter of fiscal 2015 , comprise the purchase price of $99.1 million . We have accounted for the transaction under the acquisition method of accounting for business combinations. During the first quarter of fiscal 2015, we estimated the fair values of the net tangible and intangible assets acquired, and liabilities assumed as of the acquisition date. During the second quarter of fiscal 2015, and in connection with completing the purchase accounting, we recorded changes to the valuation of intangible assets of $4.6 million , reversed a receivable of $4.2 million related to the preliminary working capital adjustment to the purchase price, and recorded minor additional adjustments that collectively resulted in an increase to goodwill of $0.5 million . The measurement period associated with the acquisition was closed in the second quarter of fiscal 2015. We have recorded any amounts paid in excess of the net assets recorded as goodwill. Goodwill is representative of our expectation of the benefits and synergies from the integration of Doremi technology with our existing technology and the assembled workforce of Doremi, which does not qualify for separate recognition as an intangible asset. The following table summarizes the acquisition date fair values allocated to the net assets acquired including cash of $8.4 million , and liabilities assumed. Purchase Price Allocation Current assets $ 17,231 Inventories 16,372 Intangible assets 45,600 Goodwill 39,672 Current liabilities (11,653 ) Non-current liabilities (8,820 ) Cash consideration paid to sellers 98,402 Add: contingent consideration 740 Total purchase consideration $ 99,142 The following table summarizes the fair values allocated to the various intangible assets acquired (in thousands), the weighted-average useful lives over which they will be amortized using the straight-line method, and the classification of their amortized expense in our consolidated statements of operations: Intangible Assets Acquired Purchase Price Allocation Weighted-Average Useful Life (Years) Income Statement Classification: Amortization Expense Customer relationships $25,600 10 Sales &amp; Marketing Developed technology 17,500 7.5 Cost of Sales Trade name 1,300 1 Sales &amp; Marketing Backlog 1,200 1 Cost of Sales Total $45,600 The fair values of the intangible assets at the acquisition date were measured primarily based on significant inputs that are not observable in the market and thus represent a Level 3 measurement as defined in ASC 820. The value of acquired intangibles was determined based on the present value of estimated future cash flows using the following valuation techniques and inputs: • Customer relationships and backlog - Primarily the excess earnings method using inputs such as probability-weighted revenue attributable to existing customer relationships, customer attrition, estimated expenses, effective income tax rate, and discount rate. • Developed technology and Trade name - Primarily the relief-from-royalty method using inputs such as estimated revenues attributable to the digital cinema server technology, estimated net royalty rate, maintenance R&amp;D expenses, effective income tax rate, and discount rate. We incurred acquisition-related costs of $0.4 million during the fiscal quarter ended December 26, 2014 and none thereafter, and $1.7 million and $5.2 million during the fiscal quarter and year-to-date period ended June 27, 2014 , respectively. These costs were included in G&amp;A expenses in our consolidated statements of operations. Total acquisition-related costs of $5.9 million were incurred during fiscal 2014. We have not provided pro forma information since these results following the acquisition are not deemed significant.</t>
  </si>
  <si>
    <t>Legal Proceedings</t>
  </si>
  <si>
    <t>Loss Contingency, Information about Litigation Matters [Abstract]</t>
  </si>
  <si>
    <t>Legal Matters In December 2013, the Korean Fair Trade Commission (“KFTC”) initiated a review of the Company under Korean competition law. The KFTC has requested information relating to our business practices in Korea. We are cooperating with the KFTC as it conducts its review. In March 2014, the National Development and Reform Commission of China (“NDRC”) initiated a review under the Chinese competition laws. In early May 2015, the NDRC confirmed that matters under review have been resolved on mutually agreeable terms. The Company currently is in discussions with the NDRC regarding implementation of these terms. The impact of these discussions remains uncertain. We are involved in various legal proceedings that occasionally arise in the normal course of business. These can include claims of alleged infringement of intellectual property rights, commercial, employment and other matters. In our opinion, resolution of these proceedings is not expected to have a material adverse impact on our operating results or financial condition. Given the unpredictable nature of legal proceedings, it is possible that an unfavorable resolution of one or more such proceedings could materially affect our future operating results or financial condition in a particular period, including as a result of required changes to our licensing terms, monetary penalties and other potential consequences. However, based on the information known by us as of the date of this filing and the rules and regulations applicable to the preparation of our consolidated financial statements, any such amount is either immaterial, or it is not possible to provide an estimated amount of any such potential loss.</t>
  </si>
  <si>
    <t>Subsequent Events</t>
  </si>
  <si>
    <t>Subsequent Events [Abstract]</t>
  </si>
  <si>
    <t>Summary Of Significant Accounting Policies (Policy)</t>
  </si>
  <si>
    <t>Principles Of Consolidation</t>
  </si>
  <si>
    <t>Principles of Consolidation The unaudited interim condensed consolidated financial statements include the accounts of Dolby Laboratories, Inc. and our wholly owned subsidiaries. In addition, we have consolidated the financial results of jointly owned affiliated companies in which our principal stockholder has a controlling interest. We report these controlling interests as a separate line in our consolidated statements of operations as net income attributable to controlling interest and in our consolidated balance sheets as a controlling interest. We eliminate all intercompany accounts and transactions upon consolidation.</t>
  </si>
  <si>
    <t>Operating Segments</t>
  </si>
  <si>
    <t>Operating Segments We operate as a single reporting segment, and thus all required financial segment information is included in our unaudited interim condensed consolidated financial statements. This determination reflects the fact that our CODM, our Chief Executive Officer, evaluates our financial information and resources, and assesses the performance of these resources on a consolidated basis.</t>
  </si>
  <si>
    <t>Use of Estimates</t>
  </si>
  <si>
    <t>Use of Estimates The preparation of our financial statements in accordance with GAAP requires management to make certain estimates and assumptions that affect the amounts reported and disclosed in our unaudited interim condensed consolidated financial statements and accompanying notes. Significant items subject to such estimates and assumptions include estimated selling prices for elements sold in ME revenue arrangements; valuation allowances for accounts receivable; carrying values of inventories and certain property, plant, and equipment, goodwill and intangible assets; fair values of investments; accrued liabilities including liabilities for unrecognized tax benefits, deferred income tax assets and liabilities and stock-based compensation. Actual results could differ from our estimates.</t>
  </si>
  <si>
    <t>Fiscal Year</t>
  </si>
  <si>
    <t>Fiscal Year Our fiscal year is a 52 or 53 week period ending on the last Friday in September. The fiscal periods presented herein include the 13 and 39 week periods ended June 26, 2015 and June 27, 2014 . Our fiscal year ending September 25, 2015 (fiscal 2015 ) and our fiscal year ended September 26, 2014 (fiscal 2014 ) both consist of 52 weeks.</t>
  </si>
  <si>
    <t>Reclassifications</t>
  </si>
  <si>
    <t>ur fiscal year is a 52 or 53 week period ending on the last Friday in September. The fiscal periods presented herein include the 13 and 39 week periods ended June 26, 2015 and June 27, 2014 . Our fiscal year ending September 25, 2015 (fiscal 2015 ) and our fiscal year ended September 26, 2014 (fiscal 2014 ) both consist of 52 weeks.</t>
  </si>
  <si>
    <t>Composition Of Certain Financial Statement Captions (Tables)</t>
  </si>
  <si>
    <t>Schedule Of Accounts Receivable</t>
  </si>
  <si>
    <t>Accounts Receivable Accounts Receivable, Net June 26, September 26, Trade accounts receivable $ 97,644 $ 78,189 Accounts receivable from patent administration program customers 7,880 9,594 Accounts receivable, gross 105,524 87,783 Less: allowance for doubtful accounts (1,603 ) (1,615 ) Total $ 103,921 $ 86,168</t>
  </si>
  <si>
    <t>Schedule Of Inventories</t>
  </si>
  <si>
    <t>Inventories Inventories June 26, September 26, Raw materials $ 7,152 $ 1,013 Work in process 3,776 47 Finished goods 9,142 7,476 Total $ 20,070 $ 8,536</t>
  </si>
  <si>
    <t>Schedule Of Prepaid Expenses And Other Current Assets</t>
  </si>
  <si>
    <t>Prepaid Expenses And Other Current Assets Prepaid Expenses And Other Current Assets June 26, September 26, Prepaid expenses $ 15,410 $ 11,665 Other current assets 19,043 7,152 Income tax receivable 11,098 4,063 Total $ 45,551 $ 22,880</t>
  </si>
  <si>
    <t>Schedule Of Accrued Liabilities</t>
  </si>
  <si>
    <t>Accrued Liabilities Accrued Liabilities June 26, September 26, Accrued royalties $ 1,965 $ 2,526 Amounts payable to patent administration program partners 43,564 43,438 Accrued compensation and benefits 61,353 71,677 Accrued professional fees 4,195 6,162 Other accrued liabilities 52,699 34,573 Total $ 163,776 $ 158,376</t>
  </si>
  <si>
    <t>Schedule Of Other Non-Current Liabilities</t>
  </si>
  <si>
    <t>Other Non-Current Liabilities Other Non-Current Liabilities June 26, September 26, Supplemental retirement plan obligations $ 2,515 $ 2,409 Non-current tax liabilities 57,513 30,715 Other liabilities 12,605 10,591 Total $ 72,633 $ 43,715</t>
  </si>
  <si>
    <t>Investments &amp; Fair Value Measurements (Tables)</t>
  </si>
  <si>
    <t>Schedule Of Financial Assets and Liabilities Carried At Fair Value</t>
  </si>
  <si>
    <t>The following tables summarize the unrealized gains and losses on our cash and investment portfolio and our financial assets and liabilities measured at fair value on a recurring basis (in thousands): June 26, Cost Unrealized Estimated Fair Value Gains Losses Total Level 1 Level 2 Level 3 Cash and cash equivalents: Cash $ 453,796 $ 453,796 Cash equivalents: Money market funds 16,117 16,117 16,117 Municipal debt securities 955 955 955 Cash and cash equivalents 470,868 — — 470,868 16,117 955 — Short-term investments: Government bonds 2,000 4 2,004 2,004 Commercial paper 6,469 4 6,473 6,473 Corporate bonds 81,115 49 (31 ) 81,133 81,133 Municipal debt securities 76,116 107 76,223 76,223 Short-term investments 165,700 164 (31 ) 165,833 2,004 163,829 — Long-term investments: U.S. agency securities 2,999 1 (3 ) 2,997 2,997 Government bonds 24,520 2 (57 ) 24,465 24,465 Corporate bonds 184,947 105 (293 ) 184,759 184,759 Municipal debt securities 159,786 84 (230 ) 159,640 159,640 Other long-term investments (1) 1,637 1,637 1,131 506 Long-term investments 373,889 192 (583 ) 373,498 28,593 344,399 506 Total cash, cash equivalents, and investments $ 1,010,457 $ 356 $ (614 ) $ 1,010,199 $ 46,714 $ 509,183 $ 506 Investments held in supplemental retirement plan: Assets 2,613 2,613 2,613 Included in prepaid expenses and other current assets &amp; other non-current assets Liabilities 2,613 2,613 2,613 Included in accrued liabilities &amp; other non-current liabilities Contingent consideration related to acquisition: Liabilities 740 740 740 Included in accrued liabilities (1) Other long-term investments as of June 26, 2015 include a marketable equity security of $1.1 million and cost method investments of $0.5 million . September 26, Cost Unrealized Estimated Fair Value Gains Losses Total Level 1 Level 2 Level 3 Cash and cash equivalents: Cash $ 564,745 $ 564,745 Cash equivalents: Money market funds 1,727 1,727 1,727 Commercial paper 2,000 2,000 2,000 Cash and cash equivalents 568,472 — — 568,472 1,727 2,000 — Short-term investments: U.S. agency securities 35,443 5 (3 ) 35,445 35,445 Commercial paper 21,788 21,788 21,788 Corporate bonds 56,106 81 (10 ) 56,177 56,177 Municipal debt securities 117,606 197 (5 ) 117,798 117,798 Short-term investments 230,943 283 (18 ) 231,208 35,445 195,763 — Long-term investments: U.S. agency securities 31,980 19 (6 ) 31,993 31,993 Corporate bonds 117,063 226 (80 ) 117,209 117,209 Municipal debt securities 146,337 326 (30 ) 146,633 146,633 Other long-term investments (1) 500 500 500 Long-term investments 295,880 571 (116 ) 296,335 31,993 263,842 500 Total cash, cash equivalents, and investments $ 1,095,295 $ 854 $ (134 ) $ 1,096,015 $ 69,165 $ 461,605 $ 500 Investments held in supplemental retirement plan: Assets 2,507 2,507 2,507 Included in prepaid expenses and other current assets &amp; other non-current assets Liabilities 2,507 2,507 2,507 Included in accrued liabilities &amp; other non-current liabilities (1) Other long-term investments as of September 26, 2014 include a cost method investment of $0.5 million .</t>
  </si>
  <si>
    <t>Available-for-sale Securities, Continuous Unrealized Loss Position, Fair Value</t>
  </si>
  <si>
    <t xml:space="preserve"> The following table presents the gross unrealized losses and fair value for those available-for-sale securities that were in an unrealized loss position as of June 26, 2015 and September 26, 2014 (in thousands): June 26, 2015 September 26, 2014 Investment Type Fair Value Gross Unrealized Losses (1) Fair Value Gross Unrealized Losses (1) U.S. agency securities $ 2,997 $ (3 ) $ 31,930 $ (9 ) Government bonds 22,467 (57 ) — — Corporate bonds 157,435 (324 ) 78,166 (90 ) Municipal debt securities 106,249 (230 ) 55,979 (35 ) Total $ 289,148 $ (614 ) $ 166,075 $ (134 ) (1) Our available-for-sale securities in an unrealized loss position were in such position for less than twelve months as of both June 26, 2015 and September 26, 2014 .</t>
  </si>
  <si>
    <t>Available-for-sale Securities</t>
  </si>
  <si>
    <t>The following table summarizes the amortized cost and estimated fair value of the available-for-sale securities within our investment portfolio based on stated maturities as of June 26, 2015 and September 26, 2014 , which are recorded within cash equivalents and both short and long-term investments in our consolidated balance sheets (in thousands): June 26, 2015 September 26, 2014 Range of maturity Amortized Cost Fair Value Amortized Cost Fair Value Due within 1 year $ 177,544 $ 177,678 $ 232,944 $ 233,208 Due in 1 to 2 years 207,747 207,682 179,177 179,536 Due in 2 to 3 years 169,734 169,406 116,204 116,299 Total $ 555,025 $ 554,766 $ 528,325 $ 529,043</t>
  </si>
  <si>
    <t>Property, Plant and Equipment (Tables)</t>
  </si>
  <si>
    <t xml:space="preserve"> S&amp;M, and G&amp;A expenses in our consolidated statements of operations. PP&amp;E consist of the following (in thousands): Property, Plant And Equipment June 26, September 26, Land $ 43,579 $ 45,842 Buildings and building improvements 218,682 61,712 Leasehold improvements 60,431 56,665 Machinery and equipment 60,469 47,639 Computer systems and software 129,802 108,225 Furniture and fixtures 24,766 13,540 Construction-in-progress 52,572 127,569 Property, plant and equipment, gross 590,301 461,192 Less: accumulated depreciation (203,853 ) (171,437 ) Property, plant and equipment, net $ 386,448 $ 289,755 Pu</t>
  </si>
  <si>
    <t>Goodwill and intangible Assets (Tables)</t>
  </si>
  <si>
    <t>Schedule of Goodwill</t>
  </si>
  <si>
    <t>The following table outlines changes to the carrying amount of goodwill (in thousands): Goodwill Balance at September 26, 2014 $ 277,574 Acquired goodwill (1) 40,372 Translation adjustments (5,492 ) Balance at June 26, 2015 $ 312,454 (1) Total acquired goodwill recorded during fiscal 2015 consists of $39.7 million from the acquisition of Doremi Labs and $0.7 million from an immaterial acquisition.</t>
  </si>
  <si>
    <t>Schedule of Finite-Lived Intangible Assets</t>
  </si>
  <si>
    <t>Intangible assets subject to amortization consist of the following (in thousands): June 26, 2015 September 26, 2014 Intangible Assets, Net Cost Accumulated Amortization Net Cost Accumulated Amortization Net Acquired patents and technology $ 158,782 $ (71,465 ) $ 87,317 $ 99,262 $ (61,678 ) $ 37,584 Customer relationships 56,934 (26,821 ) 30,113 30,717 (22,739 ) 7,978 Other intangibles 21,907 (21,611 ) 296 38,694 (20,556 ) 18,138 Total $ 237,623 $ (119,897 ) $ 117,726 $ 168,673 $ (104,973 ) $ 63,700</t>
  </si>
  <si>
    <t>Schedule of Finite-Lived Intangible Assets, Future Amortization Expense</t>
  </si>
  <si>
    <t>As of June 26, 2015 , expected amortization expense in future fiscal periods was as follows (in thousands): Fiscal Year Amortization Expense Remainder Of 2015 $ 4,900 2016 17,758 2017 14,894 2018 9,986 2019 9,716 Thereafter 60,472 Total $ 117,726</t>
  </si>
  <si>
    <t>Stockholders' Equity And Stock-Based Compensation (Tables)</t>
  </si>
  <si>
    <t>Summary Of Stock Options Issued To Officers, Directors, And Employees Under 2000 Stock Incentive Plan And 2005 Stock Plan</t>
  </si>
  <si>
    <t>The following table summarizes information about stock options issued under our 2000 Stock Incentive Plan and 2005 Stock Plan: Shares Weighted-Average Exercise Price Weighted-Average Remaining Contractual Life Aggregate Intrinsic Value (1) (in thousands) (in years) (in thousands) Options outstanding at September 26, 2014 7,611 $ 32.96 Grants 2,500 42.67 Exercises (695 ) 28.12 Forfeitures and cancellations (511 ) 36.41 Options outstanding at June 26, 2015 8,905 35.86 7.5 $ 52,352 Options vested and expected to vest at June 26, 2015 8,445 35.54 7.4 52,002 Options exercisable at June 26, 2015 4,167 $ 32.21 6.1 38,236 (1) Aggregate intrinsic value is based on the closing price of our common stock on June 26, 2015 of $40.34 and excludes the impact of options that were not in-the-money.</t>
  </si>
  <si>
    <t>Summary Of Restricted Stock Units Issued To Officers, Directors And Employees Under 2005 Stock Incentive Plan</t>
  </si>
  <si>
    <t>The following table summarizes information about RSUs issued under our 2005 Stock Plan: Shares Weighted-Average Grant Date Fair Value (in thousands) Non-vested at September 26, 2014 2,903 $ 35.79 Granted 1,265 42.23 Vested (890 ) 36.75 Forfeitures (211 ) 31.62 Non-vested at June 26, 2015 3,067 $ 38.45</t>
  </si>
  <si>
    <t>Schedule Of Fair Value Of Stock-Based Awards Estimated Using Weighted-Average Assumptions</t>
  </si>
  <si>
    <t>The weighted-average assumptions used in the determination of the fair value of our stock options were as follows: Fiscal Quarter Ended Fiscal Year-To-Date Ended June 26, June 27, June 26, June 27, Expected term (in years) 5.21 4.58 4.79 4.58 Risk-free interest rate 1.5 % 1.5 % 1.5 % 1.4 % Expected stock price volatility 29.0 % 31.5 % 29.7 % 32.0 % Dividend yield 1.0 % — % 0.9 % — %</t>
  </si>
  <si>
    <t>Schedule Of Stock-Based Compensation Expense By Plan</t>
  </si>
  <si>
    <t>Schedule of Employee Service Share-based Compensation, Allocation of Recognized Period Costs</t>
  </si>
  <si>
    <t>Expense - By Award Type Fiscal Quarter Ended Fiscal Year-To-Date Ended June 26, June 27, June 26, June 27, Compensation Expense - By Type Stock options $ 5,501 $ 5,121 $ 17,513 $ 14,378 Restricted stock units 10,005 9,899 30,297 31,721 Employee stock purchase plan 807 946 3,012 2,674 Total stock-based compensation 16,313 15,966 50,822 48,773 Benefit from income taxes (4,774 ) (4,700 ) (14,815 ) (14,386 ) Total stock-based compensation, net of tax $ 11,539 $ 11,266 $ 36,007 $ 34,387 Expense - By Income Statement Line Item Classification Fiscal Quarter Ended Fiscal Year-To-Date Ended June 26, June 27, June 26, June 27, Compensation Expense - By Classification Cost of products $ 241 $ 193 $ 711 $ 600 Cost of services 111 97 348 297 Research and development 4,261 4,476 14,473 13,672 Sales and marketing 6,405 5,764 17,890 17,121 General and administrative 5,295 5,436 17,400 17,083 Total stock-based compensation 16,313 15,966 50,822 48,773 Benefit from income taxes (4,774 ) (4,700 ) (14,815 ) (14,386 ) Total stock-based compensation, net of tax $ 11,539 $ 11,266 $ 36,007 $ 34,387</t>
  </si>
  <si>
    <t>Schedule of Tax Benefit from Exercise of Options</t>
  </si>
  <si>
    <t>This benefit was as follows (in thousands): Fiscal Quarter Ended Fiscal Year-To-Date Ended June 26, June 27, June 26, June 27, Tax benefit - stock option exercises &amp; shares issued under ESPP $ 121 $ 148 $ 308 $ 458</t>
  </si>
  <si>
    <t>Schedule of Stock Repurchase Authorizations</t>
  </si>
  <si>
    <t>November 2009, we announced a stock repurchase program ("program"), providing for the repurchase of up to $250.0 million of our Class A common stock. The following table summarizes the initial amount of authorized repurchases as well as additional repurchases approved by our Board of Directors as of June 26, 2015 (in thousands): Authorization Period Authorization Amount Fiscal 2010: November 2009 $ 250,000 Fiscal 2010: July 2010 300,000 Fiscal 2011: July 2011 250,000 Fiscal 2012: February 2012 100,000 Fiscal 2015: October 2014 200,000 Total $ 1,100,000</t>
  </si>
  <si>
    <t>Schedule of Stock Repurchase Activity</t>
  </si>
  <si>
    <t>The following table provides information regarding share repurchase activity under the program during fiscal 2015 : Quarterly Repurchase Activity Shares Repurchased Cost (1) Average Price Paid Per Share (2) (in thousands) Q1 - Quarter ended December 26, 2014 389,500 $ 16,953 $ 43.51 Q2 - Quarter ended March 27, 2015 390,000 15,411 39.47 Q3 - Quarter ended June 26, 2015 390,000 15,592 39.96 Total 1,169,500 $ 47,956 (1) Cost of share repurchases includes the price paid per share and applicable commissions. (2) Average price paid per share excludes commission costs.</t>
  </si>
  <si>
    <t>Dividends Declared</t>
  </si>
  <si>
    <t>In October 2014, our Board of Directors initiated a recurring quarterly dividend program for our stockholders. The following table summarizes the dividend payments made under the program: Fiscal Period Declaration Date Record Date Payment Date Cash Dividend Per Common Share Dividend Payment Fiscal 2014 Q4 - Quarter ended September 26, 2014 October 21, 2014 November 3, 2014 November 20, 2014 $ 0.10 $10.2 million Fiscal 2015 Q1 - Quarter ended December 26, 2014 January 19, 2015 February 2, 2015 February 10, 2015 $ 0.10 $10.3 million Q2 - Quarter ended March 27, 2015 April 20, 2015 May 4, 2015 May 12, 2015 $ 0.10 $10.3 million Q3 - Quarter ended June 26, 2015 July 20, 2015 August 3, 2015 August 11, 2015 $ 0.10 $10.3 million (1) (1) The amount of the dividend payment is estimated based on the number of shares of our Class A and Class B common stock that we estimate will be outstanding as of the Record Date.</t>
  </si>
  <si>
    <t>Accumulated Other Comprehensive Income (Tables)</t>
  </si>
  <si>
    <t>Schedule of Accumulated Other Comprehensive Income (Loss)</t>
  </si>
  <si>
    <t>The following table summarizes the changes in the accumulated balances during the period, and includes information regarding the manner in which the reclassifications out of AOCI into earnings affect our consolidated statements of operations (in thousands): Fiscal Quarter Ended June 26, 2015 Fiscal Year-To-Date Ended June 26, 2015 Investment Securities Currency Translation Adjustments Total Investment Securities Currency Translation Adjustments Total Balance, beginning of period $ 1,170 $ (8,702 ) $ (7,532 ) $ 505 $ 2,509 $ 3,014 Other comprehensive income before reclassifications: Unrealized gains/(losses) - investment securities (787 ) (787 ) 382 382 Foreign currency translation gains/(losses) (1) 1,058 1,058 (10,982 ) (10,982 ) Income tax effect - benefit/(expense) (2) 162 (188 ) (26 ) (165 ) 641 476 Net of tax (625 ) 870 245 217 (10,341 ) (10,124 ) Amounts reclassified from AOCI into earnings: Realized (gains) - investment securities (1) (138 ) (138 ) (342 ) (342 ) Income tax effect - expense (2) 34 34 61 61 Net of tax (104 ) — (104 ) (281 ) — (281 ) Net current-period other comprehensive income/(loss) (729 ) 870 141 (64 ) (10,341 ) (10,405 ) Balance, end of period $ 441 $ (7,832 ) $ (7,391 ) $ 441 $ (7,832 ) $ (7,391 ) Fiscal Quarter Ended June 27, 2014 Fiscal Year-To-Date Ended June 27, 2014 Investment Securities Currency Translation Adjustments Total Investment Securities Currency Translation Adjustments Total Balance, beginning of period $ 380 $ 8,314 $ 8,694 $ 203 $ 7,611 $ 7,814 Other comprehensive income before reclassifications: Unrealized gains - investment securities 484 484 1,055 1,055 Foreign currency translation gains/(losses) (1) (366 ) (366 ) 401 401 Income tax effect - benefit/(expense) (2) (173 ) 71 (102 ) (377 ) 7 (370 ) Net of tax 311 (295 ) 16 678 408 1,086 Amounts reclassified from AOCI into earnings: Realized (gains) - investment securities (1) (49 ) (49 ) (345 ) (345 ) Income tax effect - expense (2) 17 17 123 123 Net of tax (32 ) — (32 ) (222 ) — (222 ) Net current-period other comprehensive income/(loss) 279 (295 ) (16 ) 456 408 864 Balance, end of period $ 659 $ 8,019 $ 8,678 $ 659 $ 8,019 $ 8,678 (1) Realized gains or losses from the sale of our available-for-sale investment securities or from foreign currency translation adjustments are included within other income/expense, net in our consolidated statements of operations. (2) The income tax benefit or expense is included within provision for income taxes in our consolidated statements of operations.</t>
  </si>
  <si>
    <t>Per Share Data (Tables)</t>
  </si>
  <si>
    <t>Schedule of Earnings Per Share, Basic and Diluted</t>
  </si>
  <si>
    <t>The following table sets forth the computation of basic and diluted EPS attributable to Dolby Laboratories, Inc. (in thousands, except per share amounts): Fiscal Quarter Ended Fiscal Year-To-Date Ended June 26, June 27, June 26, June 27, Numerator: Net income attributable to Dolby Laboratories, Inc. $ 35,506 $ 39,779 $ 134,837 $ 160,162 Denominator: Weighted-average shares outstanding—basic 102,670 102,350 102,494 102,131 Potential common shares from options to purchase common stock 827 616 903 500 Potential common shares from restricted stock units 608 976 730 974 Weighted-average shares outstanding—diluted 104,105 103,942 104,127 103,605 Net income per share attributable to Dolby Laboratories, Inc.: Basic $ 0.35 $ 0.39 $ 1.32 $ 1.57 Diluted $ 0.34 $ 0.38 $ 1.29 $ 1.55 Antidilutive awards excluded from calculation: Stock options 4,617 3,563 3,962 3,915 Restricted stock units 10 184 6 1,756</t>
  </si>
  <si>
    <t>Income Taxes (Tables)</t>
  </si>
  <si>
    <t>Schedule of Withholding Taxes</t>
  </si>
  <si>
    <t>Withholding taxes were as follows (in thousands): Fiscal Quarter Ended Fiscal Year-To-Date Ended June 26, June 27, June 26, June 27, Withholding taxes $ 10,021 $ 12,022 $ 34,163 $ 35,120</t>
  </si>
  <si>
    <t>Restructuring (Tables)</t>
  </si>
  <si>
    <t>Schedule Of Changes In Restructuring Accruals</t>
  </si>
  <si>
    <t xml:space="preserve"> (in thousands). Severance and associated costs Balance at September 26, 2014 $ 146 Restructuring (credits) (39 ) Cash payments (10 ) Non-cash and other adjustments (97 ) Balance at June 26, 2015 $ —</t>
  </si>
  <si>
    <t>Commitments And Contingencies (Tables)</t>
  </si>
  <si>
    <t>Schedule Of Contractual Obligations And Commitments</t>
  </si>
  <si>
    <t>The following table presents a summary of our contractual obligations and commitments as of June 26, 2015 (in thousands): Payments Due By Fiscal Period Remainder Of Fiscal 2015 Fiscal Fiscal Fiscal Fiscal Thereafter Total Naming rights $ — $ 7,525 $ 7,619 $ 7,715 $ 7,811 $ 110,888 $ 141,558 Donation commitments — — 6,045 67 67 805 6,984 Operating leases 2,786 11,889 10,418 8,745 7,635 38,042 79,515 Purchase obligations 1,032 1,683 62 — — — 2,777 Total $ 3,818 $ 21,097 $ 24,144 $ 16,527 $ 15,513 $ 149,735 $ 230,834</t>
  </si>
  <si>
    <t>Acquisitions (Tables)</t>
  </si>
  <si>
    <t>Schedule of Business Acquisitions, by Acquisition</t>
  </si>
  <si>
    <t>The following table summarizes the acquisition date fair values allocated to the net assets acquired including cash of $8.4 million , and liabilities assumed. Purchase Price Allocation Current assets $ 17,231 Inventories 16,372 Intangible assets 45,600 Goodwill 39,672 Current liabilities (11,653 ) Non-current liabilities (8,820 ) Cash consideration paid to sellers 98,402 Add: contingent consideration 740 Total purchase consideration $ 99,142</t>
  </si>
  <si>
    <t>Schedule of Finite-Lived Intangible Assets Acquired as Part of Business Combination</t>
  </si>
  <si>
    <t xml:space="preserve">The following table summarizes the fair values allocated to the various intangible assets acquired (in thousands), the weighted-average useful lives over which they will be amortized using the straight-line method, and the classification of their amortized expense in our consolidated statements of operations: Intangible Assets Acquired Purchase Price Allocation Weighted-Average Useful Life (Years) Income Statement Classification: Amortization Expense Customer relationships $25,600 10 Sales &amp; Marketing Developed technology 17,500 7.5 Cost of Sales Trade name 1,300 1 Sales &amp; Marketing Backlog 1,200 1 Cost of Sales Total $45,600 </t>
  </si>
  <si>
    <t>Basis Of Presentation (Details) - segment</t>
  </si>
  <si>
    <t>Significant Accounting Policies [Line Items]</t>
  </si>
  <si>
    <t>Number of weeks in fiscal year</t>
  </si>
  <si>
    <t>364 days</t>
  </si>
  <si>
    <t>Number of Operating Segments</t>
  </si>
  <si>
    <t>Minimum [Member]</t>
  </si>
  <si>
    <t>Maximum [Member]</t>
  </si>
  <si>
    <t>371 days</t>
  </si>
  <si>
    <t>Composition Of Certain Financial Statement Captions (Schedule Of Accounts Receivable) (Details) - USD ($) $ in Thousands</t>
  </si>
  <si>
    <t>Trade accounts receivable</t>
  </si>
  <si>
    <t>Accounts receivable related to patent administration program</t>
  </si>
  <si>
    <t>Accounts receivable, gross</t>
  </si>
  <si>
    <t>Less: allowance for doubtful accounts</t>
  </si>
  <si>
    <t>Accounts receivable, net</t>
  </si>
  <si>
    <t>Composition Of Certain Financial Statement Captions (Schedule Of Inventories) (Details) - USD ($) $ in Thousands</t>
  </si>
  <si>
    <t>Raw materials</t>
  </si>
  <si>
    <t>Work in process</t>
  </si>
  <si>
    <t>Finished goods</t>
  </si>
  <si>
    <t>Composition Of Certain Financial Statement Captions (Narrative) (Details) - USD ($) $ in Thousands</t>
  </si>
  <si>
    <t>Composition Of Certain Financial Statement Captions [Line Items]</t>
  </si>
  <si>
    <t>Capital expenditures incurred, but not yet paid</t>
  </si>
  <si>
    <t>Other Noncurrent Assets [Member]</t>
  </si>
  <si>
    <t>Subsidiaries [Member]</t>
  </si>
  <si>
    <t>Ownership percentage in subsidiary by parent</t>
  </si>
  <si>
    <t>37.50%</t>
  </si>
  <si>
    <t>Not discontinued operation | Dolby Properties, LLC [Member]</t>
  </si>
  <si>
    <t>Current assets of subsidiary held for sale</t>
  </si>
  <si>
    <t>Current liabilities of subsidiary held for sale</t>
  </si>
  <si>
    <t>Property, plant and equipment current held for sale</t>
  </si>
  <si>
    <t>Composition Of Certain Financial Statement Captions (Schedule Of Prepaid Expenses And Other Current Assets) (Details) - USD ($) $ in Thousands</t>
  </si>
  <si>
    <t>Prepaid assets</t>
  </si>
  <si>
    <t>Other current assets</t>
  </si>
  <si>
    <t>Income tax receivable</t>
  </si>
  <si>
    <t>Composition Of Certain Financial Statement Captions (Schedule Of Accrued Liabilities) (Details) - USD ($) $ in Thousands</t>
  </si>
  <si>
    <t>Accrued royalties</t>
  </si>
  <si>
    <t>Amounts payable to patent administration program partners</t>
  </si>
  <si>
    <t>Accrued compensation and benefits</t>
  </si>
  <si>
    <t>Accrued professional fees</t>
  </si>
  <si>
    <t>Other accrued liabilities</t>
  </si>
  <si>
    <t>Composition Of Certain Financial Statement Captions (Schedule Of Other Non-Current Liabilities) (Details) - USD ($) $ in Thousands</t>
  </si>
  <si>
    <t>Supplemental retirement plan obligations</t>
  </si>
  <si>
    <t>Non-current tax liabilities</t>
  </si>
  <si>
    <t>Other liabilities</t>
  </si>
  <si>
    <t>Investments &amp; Fair Value Measurements (Schedule Of Financial Assets and Liabilities Carried At Fair Value) (Details) - USD ($) $ in Thousands</t>
  </si>
  <si>
    <t>12 Months Ended</t>
  </si>
  <si>
    <t>Fair Value, Balance Sheet Grouping, Financial Statement Captions [Line Items]</t>
  </si>
  <si>
    <t>Cash and Cash Equivalents, Fair Value Disclosure</t>
  </si>
  <si>
    <t>Available-for-sale Debt Securities, Amortized Cost Basis</t>
  </si>
  <si>
    <t>Available-for-sale Securities, Debt Securities</t>
  </si>
  <si>
    <t>Available-for-sale Securities, Amortized Cost Basis</t>
  </si>
  <si>
    <t>Investment Owned, at Cost</t>
  </si>
  <si>
    <t>Investment Owned, Unrecognized Unrealized Appreciation</t>
  </si>
  <si>
    <t>Investment Owned, Unrecognized Unrealized Depreciation</t>
  </si>
  <si>
    <t>Cash Cash Equivalents And Investments Total</t>
  </si>
  <si>
    <t>Financial assets carried at fair value</t>
  </si>
  <si>
    <t>Contingent Consideration Classified as Equity, Fair Value Disclosure</t>
  </si>
  <si>
    <t>Restricted Cash and Cash Equivalents</t>
  </si>
  <si>
    <t>Available-for-sale Securities, Continuous Unrealized Loss Position, Less than Twelve Months, Fair Value</t>
  </si>
  <si>
    <t>Available-for-sale Securities, Continuous Unrealized Loss Position, Less than 12 Months, Accumulated Loss</t>
  </si>
  <si>
    <t>Available-for-sale Securities, Debt Maturities, Next Twelve Months, Amortized Cost Basis</t>
  </si>
  <si>
    <t>Available-for-sale Securities, Debt Maturities, Next Twelve Months, Fair Value</t>
  </si>
  <si>
    <t>Available For Sale Securities Debt Maturities After One Through Two Years Amortized Cost</t>
  </si>
  <si>
    <t>Available For Sale Securities Debt Maturities After One Through Two Years Fair Value</t>
  </si>
  <si>
    <t>Available For Sale Securities Debt Maturities After Two Through Three Years Amortized Cost</t>
  </si>
  <si>
    <t>Available For Sale Securities Debt Maturities After Two Through Three Years Fair Value</t>
  </si>
  <si>
    <t>Level 1 [Member]</t>
  </si>
  <si>
    <t>Investments, Fair Value Disclosure</t>
  </si>
  <si>
    <t>Investments, Noncurrent, Fair Value Disclosure</t>
  </si>
  <si>
    <t>Level 2 [Member]</t>
  </si>
  <si>
    <t>Level 3 [Member]</t>
  </si>
  <si>
    <t>Cash [Member]</t>
  </si>
  <si>
    <t>Cash [Member] | Level 1 [Member]</t>
  </si>
  <si>
    <t>Cash [Member] | Level 2 [Member]</t>
  </si>
  <si>
    <t>Cash [Member] | Level 3 [Member]</t>
  </si>
  <si>
    <t>Money Market Funds [Member]</t>
  </si>
  <si>
    <t>Money Market Funds [Member] | Level 1 [Member]</t>
  </si>
  <si>
    <t>Money Market Funds [Member] | Level 2 [Member]</t>
  </si>
  <si>
    <t>Money Market Funds [Member] | Level 3 [Member]</t>
  </si>
  <si>
    <t>Commercial Paper [Member]</t>
  </si>
  <si>
    <t>Commercial Paper [Member] | Level 1 [Member]</t>
  </si>
  <si>
    <t>Commercial Paper [Member] | Level 3 [Member]</t>
  </si>
  <si>
    <t>U.S. Agency Securities [Member]</t>
  </si>
  <si>
    <t>Available-for-sale Debt Securities Gross Unrealized Gain</t>
  </si>
  <si>
    <t>Available-for-sale Debt Securities, Gross Unrealized Loss</t>
  </si>
  <si>
    <t>Available-for-sale Securities, Gross Unrealized Gain</t>
  </si>
  <si>
    <t>Available-for-sale Securities, Gross Unrealized Loss</t>
  </si>
  <si>
    <t>U.S. Agency Securities [Member] | Level 1 [Member]</t>
  </si>
  <si>
    <t>Government Bonds [Member]</t>
  </si>
  <si>
    <t>Government Bonds [Member] | Level 1 [Member]</t>
  </si>
  <si>
    <t>Commercial Paper [Member] | Level 2 [Member]</t>
  </si>
  <si>
    <t>Corporate Bonds [Member]</t>
  </si>
  <si>
    <t>Corporate Bonds [Member] | Level 2 [Member]</t>
  </si>
  <si>
    <t>Municipal Bonds [Member]</t>
  </si>
  <si>
    <t>Municipal Bonds [Member] | Level 2 [Member]</t>
  </si>
  <si>
    <t>Short-term Investments [Member]</t>
  </si>
  <si>
    <t>Other Long-term Investments [Member]</t>
  </si>
  <si>
    <t>Cost Method Investment, Fair Value Measurement Adjustment</t>
  </si>
  <si>
    <t>Other Long-term Investments [Member] | Level 1 [Member]</t>
  </si>
  <si>
    <t>Other Long-term Investments [Member] | Level 3 [Member]</t>
  </si>
  <si>
    <t>Long-term Investments [Member]</t>
  </si>
  <si>
    <t>Investments Held In Supplemental Retirement Plan [Member] | Level 1 [Member]</t>
  </si>
  <si>
    <t>Financial liabilities carried at fair value</t>
  </si>
  <si>
    <t>Property, Plant and Equipment (Details) - USD ($) $ in Thousands</t>
  </si>
  <si>
    <t>Property, Plant and Equipment [Line Items]</t>
  </si>
  <si>
    <t>Property, Plant And Equipment, Gross</t>
  </si>
  <si>
    <t>Less: accumulated depreciation</t>
  </si>
  <si>
    <t>Property, Plant And Equipment, Net</t>
  </si>
  <si>
    <t>Business Combination, Consideration Transferred, Including Equity Interest in Acquiree Held Prior to Combination</t>
  </si>
  <si>
    <t>Land [Member]</t>
  </si>
  <si>
    <t>Building [Member]</t>
  </si>
  <si>
    <t>Leasehold Improvements [Member]</t>
  </si>
  <si>
    <t>Machinery and Equipment [Member]</t>
  </si>
  <si>
    <t>Computer Systems and Software [Member]</t>
  </si>
  <si>
    <t>Furniture and Fixtures [Member]</t>
  </si>
  <si>
    <t>Construction in Progress [Member]</t>
  </si>
  <si>
    <t>Goodwill and intangible Assets Goodwill Rollforward (Details) $ in Thousands</t>
  </si>
  <si>
    <t>Jun. 26, 2015USD ($)</t>
  </si>
  <si>
    <t>Goodwill [Roll Forward]</t>
  </si>
  <si>
    <t>Balance at September 26, 2014</t>
  </si>
  <si>
    <t>Acquired goodwill (preliminary)</t>
  </si>
  <si>
    <t>Translation adjustments</t>
  </si>
  <si>
    <t>Balance at June 26, 2015</t>
  </si>
  <si>
    <t>Doremi Labs [Member]</t>
  </si>
  <si>
    <t>Other Acquisitions [Member]</t>
  </si>
  <si>
    <t>Goodwill and intangible Assets Finite-Lived Intangible Assets (Details) - USD ($) $ in Thousands</t>
  </si>
  <si>
    <t>Finite-Lived Intangible Assets [Line Items]</t>
  </si>
  <si>
    <t>Cost</t>
  </si>
  <si>
    <t>Accumulated Amortization</t>
  </si>
  <si>
    <t>Acquired Patents And Technology [Member]</t>
  </si>
  <si>
    <t>Weighted average useful life</t>
  </si>
  <si>
    <t>18 years</t>
  </si>
  <si>
    <t>Customer Relationships [Member]</t>
  </si>
  <si>
    <t>Other Intangibles [Member]</t>
  </si>
  <si>
    <t>Goodwill and intangible Assets Future Amortization Expense (Details) - USD ($) $ in Thousands</t>
  </si>
  <si>
    <t>Remainder of 2015</t>
  </si>
  <si>
    <t>Thereafter</t>
  </si>
  <si>
    <t>Stockholders' Equity And Stock-Based Compensation (Narrative) (Details) - USD ($)</t>
  </si>
  <si>
    <t>Jan. 19, 2015</t>
  </si>
  <si>
    <t>Oct. 21, 2014</t>
  </si>
  <si>
    <t>Oct. 31, 2010</t>
  </si>
  <si>
    <t>Mar. 28, 2014</t>
  </si>
  <si>
    <t>Stockholders' Equity And Stock-Based Compensation [Line Items]</t>
  </si>
  <si>
    <t>Options outstanding to purchase</t>
  </si>
  <si>
    <t>Weighted average remaining contractual life</t>
  </si>
  <si>
    <t>7 years 6 months</t>
  </si>
  <si>
    <t>Year end stock price</t>
  </si>
  <si>
    <t>Percentage of vesting per year</t>
  </si>
  <si>
    <t>50.00%</t>
  </si>
  <si>
    <t>Remaining authorization to purchase additional shares</t>
  </si>
  <si>
    <t>Restricted Stock Units (RSUs) [Member]</t>
  </si>
  <si>
    <t>Stock options expected to vest</t>
  </si>
  <si>
    <t>Employee stock options expected to be recognized over a weighted-average period</t>
  </si>
  <si>
    <t>2 years 8 months 12 days</t>
  </si>
  <si>
    <t>Employees and Officers [Member] | Restricted Stock Units (RSUs) [Member]</t>
  </si>
  <si>
    <t>Options vesting period</t>
  </si>
  <si>
    <t>4 years</t>
  </si>
  <si>
    <t>Awards Granted Prior to November 2010 [Member] | Directors [Member] | Restricted Stock Units (RSUs) [Member]</t>
  </si>
  <si>
    <t>3 years</t>
  </si>
  <si>
    <t>1 year</t>
  </si>
  <si>
    <t>Awards Granted After November 2010 [Member] | Directors [Member] | Restricted Stock Units (RSUs) [Member]</t>
  </si>
  <si>
    <t>2 years</t>
  </si>
  <si>
    <t>Awards Granted Under 2005 Stock Plan Prior To February 2011 [Member]</t>
  </si>
  <si>
    <t>Terms for issuance of stock</t>
  </si>
  <si>
    <t>Awards Granted Under 2005 Stock Plan From February 2011 [Member]</t>
  </si>
  <si>
    <t>Employee Stock Purchase Plan [Member]</t>
  </si>
  <si>
    <t>Percentage of compensation withheld by employees to purchase common stock</t>
  </si>
  <si>
    <t>10.00%</t>
  </si>
  <si>
    <t>Common stock purchase price determined over percentage of closing price</t>
  </si>
  <si>
    <t>15.00%</t>
  </si>
  <si>
    <t>Employee Stock Option [Member]</t>
  </si>
  <si>
    <t>2 years 6 months</t>
  </si>
  <si>
    <t>Class A Common Stock [Member] | 2005 Stock Plan. [Member]</t>
  </si>
  <si>
    <t>Shares authorized under plan</t>
  </si>
  <si>
    <t>Options vested and exercisable</t>
  </si>
  <si>
    <t>Class A Common Stock [Member] | Employee Stock Purchase Plan [Member]</t>
  </si>
  <si>
    <t>Maximum value of common stock available for eligible employees</t>
  </si>
  <si>
    <t>Purchase period</t>
  </si>
  <si>
    <t>6 months</t>
  </si>
  <si>
    <t>Look back commencement period</t>
  </si>
  <si>
    <t>Overlapping offering period</t>
  </si>
  <si>
    <t>Class A Common Stock [Member] | Employee Stock Purchase Plan [Member] | Maximum [Member]</t>
  </si>
  <si>
    <t>Maximum number of common stock available for eligible employees</t>
  </si>
  <si>
    <t>Class B Common Stock [Member] | 2000 Stock Incentive Plan [Member]</t>
  </si>
  <si>
    <t>Options expiration period</t>
  </si>
  <si>
    <t>10 years</t>
  </si>
  <si>
    <t>Options Granted Prior To June 2008 [Member] | Employee Stock Option [Member]</t>
  </si>
  <si>
    <t>Options Granted From June 2008 [Member] | Employee Stock Option [Member]</t>
  </si>
  <si>
    <t>Percentage of stock option becoming exercisable subjected to date of grant</t>
  </si>
  <si>
    <t>25.00%</t>
  </si>
  <si>
    <t>Stockholders' Equity And Stock-Based Compensation (Summary Of Stock Options Issued To Officers, Directors, And Employees Under 2000 Stock Incentive Plan And 2005 Stock Plan) (Details) - Jun. 26, 2015 - USD ($) $ / shares in Units, shares in Thousands, $ in Thousands</t>
  </si>
  <si>
    <t>Shares</t>
  </si>
  <si>
    <t>Shares, Options outstanding at beginning of period</t>
  </si>
  <si>
    <t>Shares, Grants</t>
  </si>
  <si>
    <t>Shares, Exercises</t>
  </si>
  <si>
    <t>Shares, Forfeitures and cancellations</t>
  </si>
  <si>
    <t>Shares, Options outstanding at end of period</t>
  </si>
  <si>
    <t>Shares, Options vested and expected to vest</t>
  </si>
  <si>
    <t>Shares, Options exercisable</t>
  </si>
  <si>
    <t>Weighted-Average Exercise Price</t>
  </si>
  <si>
    <t>Weighted Average Exercise Price, Options outstanding at beginning of period</t>
  </si>
  <si>
    <t>Weighted Average Exercise Price, Grants (in usd per share)</t>
  </si>
  <si>
    <t>Weighted Average Exercise Price, Exercises (in usd per share)</t>
  </si>
  <si>
    <t>Weighted Average Exercise Price, Forfeitures and cancellations (in usd per share)</t>
  </si>
  <si>
    <t>Weighted Average Exercise Price, Options outstanding at end of period</t>
  </si>
  <si>
    <t>Weighted Average Exercise Price, Options vested and expected to vest (in usd per share)</t>
  </si>
  <si>
    <t>Weighted Average Exercise Price, Options exercisable (in usd per share)</t>
  </si>
  <si>
    <t>Weighted Average Remaining Contractual Life, Options outstanding</t>
  </si>
  <si>
    <t>Weighted Average Remaining Contractual Life, Options vested and expected to vest at end of period</t>
  </si>
  <si>
    <t>7 years 4 months 24 days</t>
  </si>
  <si>
    <t>Weighted Average Remaining Contractual Life, Options exercisable</t>
  </si>
  <si>
    <t>6 years 1 month 6 days</t>
  </si>
  <si>
    <t>Aggregate Intrinsic Value, Options outstanding</t>
  </si>
  <si>
    <t>Aggregate Intrinsic Value, Options vested and expected to vest</t>
  </si>
  <si>
    <t>Aggregate Intrinsic Value, Options exercisable</t>
  </si>
  <si>
    <t>Stockholders' Equity And Stock-Based Compensation (Summary Of Restricted Stock Units Issued To Officers, Directors, And Employees Under 2005 Stock Incentive Plan) (Details) - 9 months ended Jun. 26, 2015 - $ / shares shares in Thousands</t>
  </si>
  <si>
    <t>Shares, Non-vested at beginning of period</t>
  </si>
  <si>
    <t>Shares, Granted</t>
  </si>
  <si>
    <t>Shares, Vested</t>
  </si>
  <si>
    <t>Shares, Forfeitures</t>
  </si>
  <si>
    <t>Shares, Non-vested at end of period</t>
  </si>
  <si>
    <t>Weighted-Average Grant Date Fair Value</t>
  </si>
  <si>
    <t>Weighted Average Fair Value, Non-vested at beginning of period</t>
  </si>
  <si>
    <t>Weighted Average Fair Value, Granted</t>
  </si>
  <si>
    <t>Weighted Average Fair Value, Vested</t>
  </si>
  <si>
    <t>Weighted Average Fair Value, Forfeitures</t>
  </si>
  <si>
    <t>Weighted Average Fair Value, Non-vested at end of period</t>
  </si>
  <si>
    <t>Stockholders' Equity And Stock-Based Compensation (Schedule Of Fair Value Of Stock-Based Awards Estimated Using Weighted-Average Assumptions) (Details)</t>
  </si>
  <si>
    <t>Expected life (in years)</t>
  </si>
  <si>
    <t>5 years 2 months 16 days</t>
  </si>
  <si>
    <t>4 years 6 months 29 days</t>
  </si>
  <si>
    <t>4 years 9 months 15 days</t>
  </si>
  <si>
    <t>Risk-free interest rate</t>
  </si>
  <si>
    <t>1.50%</t>
  </si>
  <si>
    <t>1.40%</t>
  </si>
  <si>
    <t>Expected stock price volatility</t>
  </si>
  <si>
    <t>29.00%</t>
  </si>
  <si>
    <t>31.50%</t>
  </si>
  <si>
    <t>29.70%</t>
  </si>
  <si>
    <t>32.00%</t>
  </si>
  <si>
    <t>Dividend yield</t>
  </si>
  <si>
    <t>0.00%</t>
  </si>
  <si>
    <t>Stockholders' Equity And Stock-Based Compensation (Schedule Of Stock-Based Compensation Expense By Plan) (Details) - USD ($) $ in Thousands</t>
  </si>
  <si>
    <t>Share-based Compensation</t>
  </si>
  <si>
    <t>Benefit from income taxes</t>
  </si>
  <si>
    <t>Total stock-based compensation, net of tax</t>
  </si>
  <si>
    <t>Stock Option [Member]</t>
  </si>
  <si>
    <t>Restricted Stock Units [Member]</t>
  </si>
  <si>
    <t>Cost of Sales [Member]</t>
  </si>
  <si>
    <t>Cost Of Service [Member]</t>
  </si>
  <si>
    <t>Research and Development Expense [Member]</t>
  </si>
  <si>
    <t>Selling and Marketing Expense [Member]</t>
  </si>
  <si>
    <t>General and Administrative Expense [Member]</t>
  </si>
  <si>
    <t>Stockholders' Equity And Stock-Based Compensation (Schedule of Stock-Based Compensation By Classification) (Details) - USD ($) $ in Thousands</t>
  </si>
  <si>
    <t>Employee Service Share-based Compensation, Allocation of Recognized Period Costs [Line Items]</t>
  </si>
  <si>
    <t>Cost of products [Member]</t>
  </si>
  <si>
    <t>Cost of services [Member]</t>
  </si>
  <si>
    <t>Research and development [Member]</t>
  </si>
  <si>
    <t>Sales and marketing [Member]</t>
  </si>
  <si>
    <t>General and administrative [Member]</t>
  </si>
  <si>
    <t>Stockholders' Equity And Stock-Based Compensation (Tax Benefit from Exercise of Options) (Details) - USD ($) $ in Thousands</t>
  </si>
  <si>
    <t>Disclosure of Compensation Related Costs, Share-based Payments [Abstract]</t>
  </si>
  <si>
    <t>Tax Benefit - stock option exercises &amp; shares issued under ESPP</t>
  </si>
  <si>
    <t>Stockholders' Equity And Stock-Based Compensation (Stock Repurchase Authorizations) (Details) - USD ($) $ in Thousands</t>
  </si>
  <si>
    <t>Oct. 31, 2014</t>
  </si>
  <si>
    <t>Feb. 29, 2012</t>
  </si>
  <si>
    <t>Jul. 31, 2011</t>
  </si>
  <si>
    <t>Jul. 31, 2010</t>
  </si>
  <si>
    <t>Nov. 30, 2009</t>
  </si>
  <si>
    <t>Equity, Class of Treasury Stock [Line Items]</t>
  </si>
  <si>
    <t>Authorization Amount</t>
  </si>
  <si>
    <t>Additional Stock Approved [Member]</t>
  </si>
  <si>
    <t>Stockholders' Equity And Stock-Based Compensation (Stock Repurchase) (Details) - USD ($) $ / shares in Units, $ in Thousands</t>
  </si>
  <si>
    <t>Mar. 27, 2015</t>
  </si>
  <si>
    <t>Dec. 26, 2014</t>
  </si>
  <si>
    <t>Shares repurchased (in shares)</t>
  </si>
  <si>
    <t>Average Price Paid per Share (in dollars per share)</t>
  </si>
  <si>
    <t>Stockholders' Equity and Stock-Based Compensation - Dividends (Details) - USD ($) $ / shares in Units, $ in Millions</t>
  </si>
  <si>
    <t>Jul. 20, 2015</t>
  </si>
  <si>
    <t>Apr. 20, 2015</t>
  </si>
  <si>
    <t>Dividends Payable [Line Items]</t>
  </si>
  <si>
    <t>Dividend Payment</t>
  </si>
  <si>
    <t>Subsequent Event</t>
  </si>
  <si>
    <t>Accumulated Other Comprehensive Income (Details) - USD ($) $ in Thousands</t>
  </si>
  <si>
    <t>Accumulated Other Comprehensive Income (Loss), Net of Tax [Roll Forward]</t>
  </si>
  <si>
    <t>Balance, Beginning Of Period</t>
  </si>
  <si>
    <t>Income Tax Effect - Benefit/(Expense)</t>
  </si>
  <si>
    <t>Net Of Tax</t>
  </si>
  <si>
    <t>Realized (Gains) - Investment Securities</t>
  </si>
  <si>
    <t>Income Tax Effect - (Benefit)/Expense</t>
  </si>
  <si>
    <t>Balance, End Of Period</t>
  </si>
  <si>
    <t>Unrealized Gains/Losses On Available-For-Sale Securities [Member]</t>
  </si>
  <si>
    <t>Unrealized Gains (Losses)</t>
  </si>
  <si>
    <t>Foreign Currency Translation Adjustments [Member]</t>
  </si>
  <si>
    <t>Per Share Data (Details) - USD ($) $ / shares in Units, shares in Thousands, $ in Thousands</t>
  </si>
  <si>
    <t>Schedule Of Earnings Per Share Basic And Diluted [Line Items]</t>
  </si>
  <si>
    <t>Weighted average shares outstanding-basic</t>
  </si>
  <si>
    <t>Potential common shares from options to purchase common stock</t>
  </si>
  <si>
    <t>Potential common shares from restricted stock units</t>
  </si>
  <si>
    <t>Weighted average shares outstanding-diluted</t>
  </si>
  <si>
    <t>Net income per share attributable to Dolby Laboratories, Inc. - Basic (in usd per share)</t>
  </si>
  <si>
    <t>Net income per share attributable to Dolby Laboratories, Inc. - Diluted (in usd per share)</t>
  </si>
  <si>
    <t>Stock Options [Member]</t>
  </si>
  <si>
    <t>Anti-dilutive securities, excluded from calculations (in shares)</t>
  </si>
  <si>
    <t>Income Taxes (Narrative) (Details) - USD ($) $ in Thousands</t>
  </si>
  <si>
    <t>Unrecognized tax benefits, gross</t>
  </si>
  <si>
    <t>Unrecognized tax benefits if recognized, would affect our effective tax rate</t>
  </si>
  <si>
    <t>Effective tax rate (as a percent)</t>
  </si>
  <si>
    <t>24.00%</t>
  </si>
  <si>
    <t>22.00%</t>
  </si>
  <si>
    <t>24.90%</t>
  </si>
  <si>
    <t>24.60%</t>
  </si>
  <si>
    <t>Income Taxes (Withholding Taxes) (Details) - USD ($) $ in Thousands</t>
  </si>
  <si>
    <t>Withholding taxes</t>
  </si>
  <si>
    <t>Restructuring (Details) $ in Thousands</t>
  </si>
  <si>
    <t>Jun. 27, 2014USD ($)</t>
  </si>
  <si>
    <t>Jun. 26, 2015USD ($)employee</t>
  </si>
  <si>
    <t>Restructuring Reserve [Roll Forward]</t>
  </si>
  <si>
    <t>Restructuring charges</t>
  </si>
  <si>
    <t>Restructuring Charges [Member]</t>
  </si>
  <si>
    <t>2014 Restructuring Plan [Member]</t>
  </si>
  <si>
    <t>Restructuring Cost and Reserve [Line Items]</t>
  </si>
  <si>
    <t>Number of positions eliminated | employee</t>
  </si>
  <si>
    <t>Restructuring reserve, beginning balance</t>
  </si>
  <si>
    <t>Cash payments</t>
  </si>
  <si>
    <t>Non-cash charges and other adjustments</t>
  </si>
  <si>
    <t>Restructuring reserve, ending balance</t>
  </si>
  <si>
    <t>Commitments And Contingencies (Schedule Of Contractual Obligations And Commitments) (Details) $ in Thousands</t>
  </si>
  <si>
    <t>Naming rights, Remainder of Fiscal 2014</t>
  </si>
  <si>
    <t>Naming rights, Fiscal 2015</t>
  </si>
  <si>
    <t>Naming rights, Fiscal 2016</t>
  </si>
  <si>
    <t>Naming rights, Fiscal 2017</t>
  </si>
  <si>
    <t>Naming rights, Fiscal 2018</t>
  </si>
  <si>
    <t>Naming rights, Thereafter</t>
  </si>
  <si>
    <t>Naming rights, Total</t>
  </si>
  <si>
    <t>Donation commitments, Remainder of Fiscal 2015</t>
  </si>
  <si>
    <t>Donation commitments, Fiscal 2016</t>
  </si>
  <si>
    <t>Donation commitments, Fiscal 2017</t>
  </si>
  <si>
    <t>Donation commitments, Fiscal 2018</t>
  </si>
  <si>
    <t>Donation commitments, Fiscal 2019</t>
  </si>
  <si>
    <t>Donation commitments, Thereafter</t>
  </si>
  <si>
    <t>Donation commitments, Total</t>
  </si>
  <si>
    <t>Operating leases, Remainder of Fiscal 2014</t>
  </si>
  <si>
    <t>Operating leases, Fiscal 2015</t>
  </si>
  <si>
    <t>Operating leases, Fiscal 2016</t>
  </si>
  <si>
    <t>Operating leases, Fiscal 2017</t>
  </si>
  <si>
    <t>Operating leases, Fiscal 2018</t>
  </si>
  <si>
    <t>Operating leases, Thereafter</t>
  </si>
  <si>
    <t>Operating leases, Total</t>
  </si>
  <si>
    <t>Purchase obligation, Remainder of Fiscal 2014</t>
  </si>
  <si>
    <t>Purchase obligation, Fiscal 2015</t>
  </si>
  <si>
    <t>Purchase obligation, Fiscal 2016</t>
  </si>
  <si>
    <t>Purchase Obligation, Fiscal 2017</t>
  </si>
  <si>
    <t>Unrecorded Unconditional Purchase Obligation, Due within Five Years</t>
  </si>
  <si>
    <t>Unrecorded Unconditional Purchase Obligation, Due after Five Years</t>
  </si>
  <si>
    <t>Purchase obligation, Total</t>
  </si>
  <si>
    <t>Total, due in Remainder of Fiscal 2014</t>
  </si>
  <si>
    <t>Total, due in Fiscal 2015</t>
  </si>
  <si>
    <t>Total, due in Fiscal 2016</t>
  </si>
  <si>
    <t>Total, due in Fiscal 2017</t>
  </si>
  <si>
    <t>Total, due in Fiscal 2018</t>
  </si>
  <si>
    <t>Total, due Thereafter</t>
  </si>
  <si>
    <t>Total due</t>
  </si>
  <si>
    <t>Commitments And Contingencies (Narrative) (Details)</t>
  </si>
  <si>
    <t>Jun. 28, 2013</t>
  </si>
  <si>
    <t>Term of agreement</t>
  </si>
  <si>
    <t>20 years</t>
  </si>
  <si>
    <t>Acquisitions (Narrative) (Details) - USD ($) $ in Thousands</t>
  </si>
  <si>
    <t>Business Acquisition, Contingent Consideration [Line Items]</t>
  </si>
  <si>
    <t>Acquisition related costs</t>
  </si>
  <si>
    <t>Payments to acquire business</t>
  </si>
  <si>
    <t>Contingent consideration earnout period</t>
  </si>
  <si>
    <t>Contingent consideration liability</t>
  </si>
  <si>
    <t>Cash paid to sellers</t>
  </si>
  <si>
    <t>Cash consideration paid to sellers</t>
  </si>
  <si>
    <t>Cash acquired</t>
  </si>
  <si>
    <t>Change in valuation of intangible assets</t>
  </si>
  <si>
    <t>Receivable reversed</t>
  </si>
  <si>
    <t>Increase to goodwill</t>
  </si>
  <si>
    <t>Acquisitions (Recognized Identifiable Assets Acquired and Liabilities Assumed) (Details) - USD ($) $ in Thousands</t>
  </si>
  <si>
    <t>Business Acquisition [Line Items]</t>
  </si>
  <si>
    <t>Current assets</t>
  </si>
  <si>
    <t>Intangible assets</t>
  </si>
  <si>
    <t>Current liabilities</t>
  </si>
  <si>
    <t>Non-current liabilities</t>
  </si>
  <si>
    <t>Cash payment to sellers</t>
  </si>
  <si>
    <t>Acquisitions Acquisitions (Intangible Assets Acquired) (Details) - Oct. 31, 2014 - Doremi Labs [Member] - USD ($) $ in Thousands</t>
  </si>
  <si>
    <t>Acquired Finite-Lived Intangible Assets [Line Items]</t>
  </si>
  <si>
    <t>Purchase Price Allocation</t>
  </si>
  <si>
    <t>Developed Technology [Member]</t>
  </si>
  <si>
    <t>Trade Name [Member]</t>
  </si>
  <si>
    <t>Backlog [Member]</t>
  </si>
  <si>
    <t>Label</t>
  </si>
  <si>
    <t>Element</t>
  </si>
  <si>
    <t>Value</t>
  </si>
  <si>
    <t>Accumulated Net Investment Gain (Loss) Attributable to Parent [Member]</t>
  </si>
  <si>
    <t>Accumulated Other Comprehensive Income (Loss), Net of Tax</t>
  </si>
  <si>
    <t>us-gaap_AccumulatedOtherComprehensiveIncomeLossNetOfTax</t>
  </si>
  <si>
    <t>Accumulated Foreign Currency Adjustment Attributable to Parent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25"/>
    <col customWidth="1" max="3" min="3" width="14"/>
  </cols>
  <sheetData>
    <row spans="1:3" r="1">
      <c t="s" r="A1" s="1">
        <v>0</v>
      </c>
      <c t="s" r="B1" s="2">
        <v>1</v>
      </c>
    </row>
    <row spans="1:3" r="2">
      <c t="s" r="B2" s="2">
        <v>2</v>
      </c>
      <c t="s" r="C2" s="2">
        <v>3</v>
      </c>
    </row>
    <row spans="1:3" r="3">
      <c t="s" r="A3" s="3">
        <v>4</v>
      </c>
      <c t="s" r="B3" s="3">
        <v>5</v>
      </c>
    </row>
    <row spans="1:3" r="4">
      <c t="s" r="A4" s="3">
        <v>6</v>
      </c>
      <c t="n" r="B4" s="4">
        <v>1308547</v>
      </c>
    </row>
    <row spans="1:3" r="5">
      <c t="s" r="A5" s="3">
        <v>7</v>
      </c>
      <c t="s" r="B5" s="3">
        <v>8</v>
      </c>
    </row>
    <row spans="1:3" r="6">
      <c t="s" r="A6" s="3">
        <v>9</v>
      </c>
      <c t="s" r="B6" s="3">
        <v>10</v>
      </c>
    </row>
    <row spans="1:3" r="7">
      <c t="s" r="A7" s="3">
        <v>11</v>
      </c>
      <c t="s" r="B7" s="3">
        <v>12</v>
      </c>
    </row>
    <row spans="1:3" r="8">
      <c t="s" r="A8" s="3">
        <v>13</v>
      </c>
      <c t="s" r="B8" s="3">
        <v>14</v>
      </c>
    </row>
    <row spans="1:3" r="9">
      <c t="s" r="A9" s="3">
        <v>15</v>
      </c>
      <c t="n" r="B9" s="4">
        <v>2015</v>
      </c>
    </row>
    <row spans="1:3" r="10">
      <c t="s" r="A10" s="3">
        <v>16</v>
      </c>
      <c t="s" r="B10" s="5">
        <v>17</v>
      </c>
    </row>
    <row spans="1:3" r="11">
      <c t="s" r="A11" s="3">
        <v>18</v>
      </c>
      <c t="s" r="B11" s="3">
        <v>19</v>
      </c>
    </row>
    <row spans="1:3" r="12">
      <c t="s" r="A12" s="3">
        <v>20</v>
      </c>
    </row>
    <row spans="1:3" r="13">
      <c t="s" r="A13" s="3">
        <v>21</v>
      </c>
      <c t="n" r="C13" s="4">
        <v>51928535</v>
      </c>
    </row>
    <row spans="1:3" r="14">
      <c t="s" r="A14" s="3">
        <v>22</v>
      </c>
    </row>
    <row spans="1:3" r="15">
      <c t="s" r="A15" s="3">
        <v>21</v>
      </c>
      <c t="n" r="C15" s="4">
        <v>507434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90</v>
      </c>
      <c t="s" r="B1" s="2">
        <v>1</v>
      </c>
    </row>
    <row spans="1:2" r="2">
      <c t="s" r="B2" s="2">
        <v>2</v>
      </c>
    </row>
    <row spans="1:2" r="3">
      <c t="s" r="A3" s="6">
        <v>191</v>
      </c>
    </row>
    <row spans="1:2" r="4">
      <c t="s" r="A4" s="3">
        <v>192</v>
      </c>
      <c t="s" r="B4" s="3">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194</v>
      </c>
      <c t="s" r="B1" s="2">
        <v>1</v>
      </c>
    </row>
    <row spans="1:2" r="2">
      <c t="s" r="B2" s="2">
        <v>2</v>
      </c>
    </row>
    <row spans="1:2" r="3">
      <c t="s" r="A3" s="6">
        <v>195</v>
      </c>
    </row>
    <row spans="1:2" r="4">
      <c t="s" r="A4" s="3">
        <v>194</v>
      </c>
      <c t="s" r="B4" s="3">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7</v>
      </c>
      <c t="s" r="B1" s="2">
        <v>1</v>
      </c>
    </row>
    <row spans="1:2" r="2">
      <c t="s" r="B2" s="2">
        <v>2</v>
      </c>
    </row>
    <row spans="1:2" r="3">
      <c t="s" r="A3" s="6">
        <v>198</v>
      </c>
    </row>
    <row spans="1:2" r="4">
      <c t="s" r="A4" s="3">
        <v>197</v>
      </c>
      <c t="s" r="B4" s="3">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00</v>
      </c>
      <c t="s" r="B1" s="2">
        <v>1</v>
      </c>
    </row>
    <row spans="1:2" r="2">
      <c t="s" r="B2" s="2">
        <v>2</v>
      </c>
    </row>
    <row spans="1:2" r="3">
      <c t="s" r="A3" s="6">
        <v>201</v>
      </c>
    </row>
    <row spans="1:2" r="4">
      <c t="s" r="A4" s="3">
        <v>200</v>
      </c>
      <c t="s" r="B4" s="3">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03</v>
      </c>
      <c t="s" r="B1" s="2">
        <v>1</v>
      </c>
    </row>
    <row spans="1:2" r="2">
      <c t="s" r="B2" s="2">
        <v>2</v>
      </c>
    </row>
    <row spans="1:2" r="3">
      <c t="s" r="A3" s="6">
        <v>204</v>
      </c>
    </row>
    <row spans="1:2" r="4">
      <c t="s" r="A4" s="3">
        <v>205</v>
      </c>
      <c t="s" r="B4" s="3">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07</v>
      </c>
      <c t="s" r="B1" s="2">
        <v>1</v>
      </c>
    </row>
    <row spans="1:2" r="2">
      <c t="s" r="B2" s="2">
        <v>2</v>
      </c>
    </row>
    <row spans="1:2" r="3">
      <c t="s" r="A3" s="6">
        <v>208</v>
      </c>
    </row>
    <row spans="1:2" r="4">
      <c t="s" r="A4" s="3">
        <v>207</v>
      </c>
      <c t="s" r="B4" s="3">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10</v>
      </c>
      <c t="s" r="B1" s="2">
        <v>1</v>
      </c>
    </row>
    <row spans="1:2" r="2">
      <c t="s" r="B2" s="2">
        <v>2</v>
      </c>
    </row>
    <row spans="1:2" r="3">
      <c t="s" r="A3" s="6">
        <v>211</v>
      </c>
    </row>
    <row spans="1:2" r="4">
      <c t="s" r="A4" s="3">
        <v>210</v>
      </c>
      <c t="s" r="B4" s="3">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13</v>
      </c>
      <c t="s" r="B1" s="2">
        <v>1</v>
      </c>
    </row>
    <row spans="1:2" r="2">
      <c t="s" r="B2" s="2">
        <v>2</v>
      </c>
    </row>
    <row spans="1:2" r="3">
      <c t="s" r="A3" s="6">
        <v>214</v>
      </c>
    </row>
    <row spans="1:2" r="4">
      <c t="s" r="A4" s="3">
        <v>213</v>
      </c>
      <c t="s" r="B4" s="3">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6</v>
      </c>
      <c t="s" r="B1" s="2">
        <v>1</v>
      </c>
    </row>
    <row spans="1:2" r="2">
      <c t="s" r="B2" s="2">
        <v>2</v>
      </c>
    </row>
    <row spans="1:2" r="3">
      <c t="s" r="A3" s="6">
        <v>217</v>
      </c>
    </row>
    <row spans="1:2" r="4">
      <c t="s" r="A4" s="3">
        <v>216</v>
      </c>
      <c t="s" r="B4" s="3">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9</v>
      </c>
      <c t="s" r="B1" s="2">
        <v>1</v>
      </c>
    </row>
    <row spans="1:2" r="2">
      <c t="s" r="B2" s="2">
        <v>2</v>
      </c>
    </row>
    <row spans="1:2" r="3">
      <c t="s" r="A3" s="6">
        <v>220</v>
      </c>
    </row>
    <row spans="1:2" r="4">
      <c t="s" r="A4" s="3">
        <v>219</v>
      </c>
      <c t="s" r="B4" s="3">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v>
      </c>
      <c t="s" r="B1" s="2">
        <v>2</v>
      </c>
      <c t="s" r="C1" s="2">
        <v>24</v>
      </c>
    </row>
    <row spans="1:3" r="2">
      <c t="s" r="A2" s="6">
        <v>25</v>
      </c>
    </row>
    <row spans="1:3" r="3">
      <c t="s" r="A3" s="3">
        <v>26</v>
      </c>
      <c t="n" r="B3" s="7">
        <v>470868</v>
      </c>
      <c t="n" r="C3" s="7">
        <v>568472</v>
      </c>
    </row>
    <row spans="1:3" r="4">
      <c t="s" r="A4" s="3">
        <v>27</v>
      </c>
      <c t="n" r="B4" s="4">
        <v>1919</v>
      </c>
      <c t="n" r="C4" s="4">
        <v>2142</v>
      </c>
    </row>
    <row spans="1:3" r="5">
      <c t="s" r="A5" s="3">
        <v>28</v>
      </c>
      <c t="n" r="B5" s="4">
        <v>165833</v>
      </c>
      <c t="n" r="C5" s="4">
        <v>231208</v>
      </c>
    </row>
    <row spans="1:3" r="6">
      <c t="s" r="A6" s="3">
        <v>29</v>
      </c>
      <c t="n" r="B6" s="4">
        <v>103921</v>
      </c>
      <c t="n" r="C6" s="4">
        <v>86168</v>
      </c>
    </row>
    <row spans="1:3" r="7">
      <c t="s" r="A7" s="3">
        <v>30</v>
      </c>
      <c t="n" r="B7" s="4">
        <v>20070</v>
      </c>
      <c t="n" r="C7" s="4">
        <v>8536</v>
      </c>
    </row>
    <row spans="1:3" r="8">
      <c t="s" r="A8" s="3">
        <v>31</v>
      </c>
      <c t="n" r="B8" s="4">
        <v>87367</v>
      </c>
      <c t="n" r="C8" s="4">
        <v>86445</v>
      </c>
    </row>
    <row spans="1:3" r="9">
      <c t="s" r="A9" s="3">
        <v>32</v>
      </c>
      <c t="n" r="B9" s="4">
        <v>45551</v>
      </c>
      <c t="n" r="C9" s="4">
        <v>22880</v>
      </c>
    </row>
    <row spans="1:3" r="10">
      <c t="s" r="A10" s="3">
        <v>33</v>
      </c>
      <c t="n" r="B10" s="4">
        <v>895529</v>
      </c>
      <c t="n" r="C10" s="4">
        <v>1005851</v>
      </c>
    </row>
    <row spans="1:3" r="11">
      <c t="s" r="A11" s="3">
        <v>34</v>
      </c>
      <c t="n" r="B11" s="4">
        <v>373498</v>
      </c>
      <c t="n" r="C11" s="4">
        <v>296335</v>
      </c>
    </row>
    <row spans="1:3" r="12">
      <c t="s" r="A12" s="3">
        <v>35</v>
      </c>
      <c t="n" r="B12" s="4">
        <v>386448</v>
      </c>
      <c t="n" r="C12" s="4">
        <v>289755</v>
      </c>
    </row>
    <row spans="1:3" r="13">
      <c t="s" r="A13" s="3">
        <v>36</v>
      </c>
      <c t="n" r="B13" s="4">
        <v>117726</v>
      </c>
      <c t="n" r="C13" s="4">
        <v>63700</v>
      </c>
    </row>
    <row spans="1:3" r="14">
      <c t="s" r="A14" s="3">
        <v>37</v>
      </c>
      <c t="n" r="B14" s="4">
        <v>312454</v>
      </c>
      <c t="n" r="C14" s="4">
        <v>277574</v>
      </c>
    </row>
    <row spans="1:3" r="15">
      <c t="s" r="A15" s="3">
        <v>31</v>
      </c>
      <c t="n" r="B15" s="4">
        <v>56217</v>
      </c>
      <c t="n" r="C15" s="4">
        <v>41746</v>
      </c>
    </row>
    <row spans="1:3" r="16">
      <c t="s" r="A16" s="3">
        <v>38</v>
      </c>
      <c t="n" r="B16" s="4">
        <v>9763</v>
      </c>
      <c t="n" r="C16" s="4">
        <v>9051</v>
      </c>
    </row>
    <row spans="1:3" r="17">
      <c t="s" r="A17" s="3">
        <v>39</v>
      </c>
      <c t="n" r="B17" s="4">
        <v>2151635</v>
      </c>
      <c t="n" r="C17" s="4">
        <v>1984012</v>
      </c>
    </row>
    <row spans="1:3" r="18">
      <c t="s" r="A18" s="6">
        <v>40</v>
      </c>
    </row>
    <row spans="1:3" r="19">
      <c t="s" r="A19" s="3">
        <v>41</v>
      </c>
      <c t="n" r="B19" s="4">
        <v>27566</v>
      </c>
      <c t="n" r="C19" s="4">
        <v>15898</v>
      </c>
    </row>
    <row spans="1:3" r="20">
      <c t="s" r="A20" s="3">
        <v>42</v>
      </c>
      <c t="n" r="B20" s="4">
        <v>163776</v>
      </c>
      <c t="n" r="C20" s="4">
        <v>158376</v>
      </c>
    </row>
    <row spans="1:3" r="21">
      <c t="s" r="A21" s="3">
        <v>43</v>
      </c>
      <c t="n" r="B21" s="4">
        <v>0</v>
      </c>
      <c t="n" r="C21" s="4">
        <v>2600</v>
      </c>
    </row>
    <row spans="1:3" r="22">
      <c t="s" r="A22" s="3">
        <v>44</v>
      </c>
      <c t="n" r="B22" s="4">
        <v>18016</v>
      </c>
      <c t="n" r="C22" s="4">
        <v>12496</v>
      </c>
    </row>
    <row spans="1:3" r="23">
      <c t="s" r="A23" s="3">
        <v>45</v>
      </c>
      <c t="n" r="B23" s="4">
        <v>209358</v>
      </c>
      <c t="n" r="C23" s="4">
        <v>189370</v>
      </c>
    </row>
    <row spans="1:3" r="24">
      <c t="s" r="A24" s="3">
        <v>46</v>
      </c>
      <c t="n" r="B24" s="4">
        <v>29661</v>
      </c>
      <c t="n" r="C24" s="4">
        <v>19279</v>
      </c>
    </row>
    <row spans="1:3" r="25">
      <c t="s" r="A25" s="3">
        <v>47</v>
      </c>
      <c t="n" r="B25" s="4">
        <v>72633</v>
      </c>
      <c t="n" r="C25" s="4">
        <v>43715</v>
      </c>
    </row>
    <row spans="1:3" r="26">
      <c t="s" r="A26" s="3">
        <v>48</v>
      </c>
      <c t="n" r="B26" s="4">
        <v>311652</v>
      </c>
      <c t="n" r="C26" s="4">
        <v>252364</v>
      </c>
    </row>
    <row spans="1:3" r="27">
      <c t="s" r="A27" s="6">
        <v>49</v>
      </c>
    </row>
    <row spans="1:3" r="28">
      <c t="s" r="A28" s="3">
        <v>50</v>
      </c>
      <c t="n" r="B28" s="4">
        <v>65586</v>
      </c>
      <c t="n" r="C28" s="4">
        <v>46415</v>
      </c>
    </row>
    <row spans="1:3" r="29">
      <c t="s" r="A29" s="3">
        <v>51</v>
      </c>
      <c t="n" r="B29" s="4">
        <v>1764578</v>
      </c>
      <c t="n" r="C29" s="4">
        <v>1660485</v>
      </c>
    </row>
    <row spans="1:3" r="30">
      <c t="s" r="A30" s="3">
        <v>52</v>
      </c>
      <c t="n" r="B30" s="4">
        <v>-7391</v>
      </c>
      <c t="n" r="C30" s="4">
        <v>3014</v>
      </c>
    </row>
    <row spans="1:3" r="31">
      <c t="s" r="A31" s="3">
        <v>53</v>
      </c>
      <c t="n" r="B31" s="4">
        <v>1822877</v>
      </c>
      <c t="n" r="C31" s="4">
        <v>1710017</v>
      </c>
    </row>
    <row spans="1:3" r="32">
      <c t="s" r="A32" s="3">
        <v>54</v>
      </c>
      <c t="n" r="B32" s="4">
        <v>17106</v>
      </c>
      <c t="n" r="C32" s="4">
        <v>21631</v>
      </c>
    </row>
    <row spans="1:3" r="33">
      <c t="s" r="A33" s="3">
        <v>55</v>
      </c>
      <c t="n" r="B33" s="4">
        <v>1839983</v>
      </c>
      <c t="n" r="C33" s="4">
        <v>1731648</v>
      </c>
    </row>
    <row spans="1:3" r="34">
      <c t="s" r="A34" s="3">
        <v>56</v>
      </c>
      <c t="n" r="B34" s="4">
        <v>2151635</v>
      </c>
      <c t="n" r="C34" s="4">
        <v>1984012</v>
      </c>
    </row>
    <row spans="1:3" r="35">
      <c t="s" r="A35" s="3">
        <v>57</v>
      </c>
    </row>
    <row spans="1:3" r="36">
      <c t="s" r="A36" s="6">
        <v>49</v>
      </c>
    </row>
    <row spans="1:3" r="37">
      <c t="s" r="A37" s="3">
        <v>58</v>
      </c>
      <c t="n" r="B37" s="4">
        <v>53</v>
      </c>
      <c t="n" r="C37" s="4">
        <v>51</v>
      </c>
    </row>
    <row spans="1:3" r="38">
      <c t="s" r="A38" s="3">
        <v>59</v>
      </c>
    </row>
    <row spans="1:3" r="39">
      <c t="s" r="A39" s="6">
        <v>49</v>
      </c>
    </row>
    <row spans="1:3" r="40">
      <c t="s" r="A40" s="3">
        <v>58</v>
      </c>
      <c t="n" r="B40" s="7">
        <v>51</v>
      </c>
      <c t="n" r="C40" s="7">
        <v>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2</v>
      </c>
      <c t="s" r="B1" s="2">
        <v>1</v>
      </c>
    </row>
    <row spans="1:2" r="2">
      <c t="s" r="B2" s="2">
        <v>2</v>
      </c>
    </row>
    <row spans="1:2" r="3">
      <c t="s" r="A3" s="6">
        <v>223</v>
      </c>
    </row>
    <row spans="1:2" r="4">
      <c t="s" r="A4" s="3">
        <v>222</v>
      </c>
      <c t="s" r="B4" s="3">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5</v>
      </c>
      <c t="s" r="B1" s="2">
        <v>1</v>
      </c>
    </row>
    <row spans="1:2" r="2">
      <c t="s" r="B2" s="2">
        <v>2</v>
      </c>
    </row>
    <row spans="1:2" r="3">
      <c t="s" r="A3" s="6">
        <v>226</v>
      </c>
    </row>
    <row spans="1:2" r="4">
      <c t="s" r="A4" s="3">
        <v>225</v>
      </c>
      <c t="s" r="B4" s="3">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28</v>
      </c>
      <c t="s" r="B1" s="2">
        <v>1</v>
      </c>
    </row>
    <row spans="1:2" r="2">
      <c t="s" r="B2" s="2">
        <v>2</v>
      </c>
    </row>
    <row spans="1:2" r="3">
      <c t="s" r="A3" s="6">
        <v>229</v>
      </c>
    </row>
    <row spans="1:2" r="4">
      <c t="s" r="A4" s="3">
        <v>228</v>
      </c>
      <c t="s" r="B4" s="3">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18"/>
  </cols>
  <sheetData>
    <row spans="1:2" r="1">
      <c t="s" r="A1" s="1">
        <v>231</v>
      </c>
      <c t="s" r="B1" s="2">
        <v>1</v>
      </c>
    </row>
    <row spans="1:2" r="2">
      <c t="s" r="B2" s="2">
        <v>2</v>
      </c>
    </row>
    <row spans="1:2" r="3">
      <c t="s" r="A3" s="6">
        <v>232</v>
      </c>
    </row>
    <row spans="1:2" r="4">
      <c t="s" r="A4" s="3">
        <v>231</v>
      </c>
      <c t="s" r="B4" s="3">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80"/>
  </cols>
  <sheetData>
    <row spans="1:2" r="1">
      <c t="s" r="A1" s="1">
        <v>233</v>
      </c>
      <c t="s" r="B1" s="2">
        <v>1</v>
      </c>
    </row>
    <row spans="1:2" r="2">
      <c t="s" r="B2" s="2">
        <v>2</v>
      </c>
    </row>
    <row spans="1:2" r="3">
      <c t="s" r="A3" s="6">
        <v>191</v>
      </c>
    </row>
    <row spans="1:2" r="4">
      <c t="s" r="A4" s="3">
        <v>234</v>
      </c>
      <c t="s" r="B4" s="3">
        <v>235</v>
      </c>
    </row>
    <row spans="1:2" r="5">
      <c t="s" r="A5" s="3">
        <v>236</v>
      </c>
      <c t="s" r="B5" s="3">
        <v>237</v>
      </c>
    </row>
    <row spans="1:2" r="6">
      <c t="s" r="A6" s="3">
        <v>238</v>
      </c>
      <c t="s" r="B6" s="3">
        <v>239</v>
      </c>
    </row>
    <row spans="1:2" r="7">
      <c t="s" r="A7" s="3">
        <v>240</v>
      </c>
      <c t="s" r="B7" s="3">
        <v>241</v>
      </c>
    </row>
    <row spans="1:2" r="8">
      <c t="s" r="A8" s="3">
        <v>242</v>
      </c>
      <c t="s" r="B8" s="3">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80"/>
  </cols>
  <sheetData>
    <row spans="1:2" r="1">
      <c t="s" r="A1" s="1">
        <v>244</v>
      </c>
      <c t="s" r="B1" s="2">
        <v>1</v>
      </c>
    </row>
    <row spans="1:2" r="2">
      <c t="s" r="B2" s="2">
        <v>2</v>
      </c>
    </row>
    <row spans="1:2" r="3">
      <c t="s" r="A3" s="6">
        <v>195</v>
      </c>
    </row>
    <row spans="1:2" r="4">
      <c t="s" r="A4" s="3">
        <v>245</v>
      </c>
      <c t="s" r="B4" s="3">
        <v>246</v>
      </c>
    </row>
    <row spans="1:2" r="5">
      <c t="s" r="A5" s="3">
        <v>247</v>
      </c>
      <c t="s" r="B5" s="3">
        <v>248</v>
      </c>
    </row>
    <row spans="1:2" r="6">
      <c t="s" r="A6" s="3">
        <v>249</v>
      </c>
      <c t="s" r="B6" s="3">
        <v>250</v>
      </c>
    </row>
    <row spans="1:2" r="7">
      <c t="s" r="A7" s="3">
        <v>251</v>
      </c>
      <c t="s" r="B7" s="3">
        <v>252</v>
      </c>
    </row>
    <row spans="1:2" r="8">
      <c t="s" r="A8" s="3">
        <v>253</v>
      </c>
      <c t="s" r="B8" s="3">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55</v>
      </c>
      <c t="s" r="B1" s="2">
        <v>1</v>
      </c>
    </row>
    <row spans="1:2" r="2">
      <c t="s" r="B2" s="2">
        <v>2</v>
      </c>
    </row>
    <row spans="1:2" r="3">
      <c t="s" r="A3" s="6">
        <v>198</v>
      </c>
    </row>
    <row spans="1:2" r="4">
      <c t="s" r="A4" s="3">
        <v>256</v>
      </c>
      <c t="s" r="B4" s="3">
        <v>257</v>
      </c>
    </row>
    <row spans="1:2" r="5">
      <c t="s" r="A5" s="3">
        <v>258</v>
      </c>
      <c t="s" r="B5" s="3">
        <v>259</v>
      </c>
    </row>
    <row spans="1:2" r="6">
      <c t="s" r="A6" s="3">
        <v>260</v>
      </c>
      <c t="s" r="B6" s="3">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62</v>
      </c>
      <c t="s" r="B1" s="2">
        <v>1</v>
      </c>
    </row>
    <row spans="1:2" r="2">
      <c t="s" r="B2" s="2">
        <v>2</v>
      </c>
    </row>
    <row spans="1:2" r="3">
      <c t="s" r="A3" s="6">
        <v>201</v>
      </c>
    </row>
    <row spans="1:2" r="4">
      <c t="s" r="A4" s="3">
        <v>200</v>
      </c>
      <c t="s" r="B4" s="3">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r="A1" s="1">
        <v>264</v>
      </c>
      <c t="s" r="B1" s="2">
        <v>1</v>
      </c>
    </row>
    <row spans="1:2" r="2">
      <c t="s" r="B2" s="2">
        <v>2</v>
      </c>
    </row>
    <row spans="1:2" r="3">
      <c t="s" r="A3" s="6">
        <v>204</v>
      </c>
    </row>
    <row spans="1:2" r="4">
      <c t="s" r="A4" s="3">
        <v>265</v>
      </c>
      <c t="s" r="B4" s="3">
        <v>266</v>
      </c>
    </row>
    <row spans="1:2" r="5">
      <c t="s" r="A5" s="3">
        <v>267</v>
      </c>
      <c t="s" r="B5" s="3">
        <v>268</v>
      </c>
    </row>
    <row spans="1:2" r="6">
      <c t="s" r="A6" s="3">
        <v>269</v>
      </c>
      <c t="s" r="B6" s="3">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271</v>
      </c>
      <c t="s" r="B1" s="2">
        <v>1</v>
      </c>
    </row>
    <row spans="1:2" r="2">
      <c t="s" r="B2" s="2">
        <v>2</v>
      </c>
    </row>
    <row spans="1:2" r="3">
      <c t="s" r="A3" s="6">
        <v>208</v>
      </c>
    </row>
    <row spans="1:2" r="4">
      <c t="s" r="A4" s="3">
        <v>272</v>
      </c>
      <c t="s" r="B4" s="3">
        <v>273</v>
      </c>
    </row>
    <row spans="1:2" r="5">
      <c t="s" r="A5" s="3">
        <v>274</v>
      </c>
      <c t="s" r="B5" s="3">
        <v>275</v>
      </c>
    </row>
    <row spans="1:2" r="6">
      <c t="s" r="A6" s="3">
        <v>276</v>
      </c>
      <c t="s" r="B6" s="3">
        <v>277</v>
      </c>
    </row>
    <row spans="1:2" r="7">
      <c t="s" r="A7" s="3">
        <v>278</v>
      </c>
    </row>
    <row spans="1:2" r="8">
      <c t="s" r="A8" s="3">
        <v>279</v>
      </c>
      <c t="s" r="B8" s="3">
        <v>280</v>
      </c>
    </row>
    <row spans="1:2" r="9">
      <c t="s" r="A9" s="3">
        <v>281</v>
      </c>
      <c t="s" r="B9" s="3">
        <v>282</v>
      </c>
    </row>
    <row spans="1:2" r="10">
      <c t="s" r="A10" s="3">
        <v>283</v>
      </c>
      <c t="s" r="B10" s="3">
        <v>284</v>
      </c>
    </row>
    <row spans="1:2" r="11">
      <c t="s" r="A11" s="3">
        <v>285</v>
      </c>
      <c t="s" r="B11" s="3">
        <v>286</v>
      </c>
    </row>
    <row spans="1:2" r="12">
      <c t="s" r="A12" s="3">
        <v>287</v>
      </c>
      <c t="s" r="B12" s="3">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7"/>
    <col customWidth="1" max="2" min="2" width="50"/>
    <col customWidth="1" max="3" min="3" width="50"/>
  </cols>
  <sheetData>
    <row spans="1:3" r="1">
      <c t="s" r="A1" s="1">
        <v>60</v>
      </c>
      <c t="s" r="B1" s="2">
        <v>61</v>
      </c>
      <c t="s" r="C1" s="2">
        <v>62</v>
      </c>
    </row>
    <row spans="1:3" r="2">
      <c t="s" r="A2" s="3">
        <v>63</v>
      </c>
      <c t="n" r="B2" s="7">
        <v>-1603</v>
      </c>
      <c t="n" r="C2" s="7">
        <v>-1615</v>
      </c>
    </row>
    <row spans="1:3" r="3">
      <c t="s" r="A3" s="3">
        <v>20</v>
      </c>
    </row>
    <row spans="1:3" r="4">
      <c t="s" r="A4" s="3">
        <v>64</v>
      </c>
      <c t="n" r="B4" s="8">
        <v>0.001</v>
      </c>
      <c t="n" r="C4" s="8">
        <v>0.001</v>
      </c>
    </row>
    <row spans="1:3" r="5">
      <c t="s" r="A5" s="3">
        <v>65</v>
      </c>
      <c t="n" r="B5" s="4">
        <v>1</v>
      </c>
      <c t="n" r="C5" s="4">
        <v>1</v>
      </c>
    </row>
    <row spans="1:3" r="6">
      <c t="s" r="A6" s="3">
        <v>66</v>
      </c>
      <c t="n" r="B6" s="4">
        <v>500000000</v>
      </c>
      <c t="n" r="C6" s="4">
        <v>500000000</v>
      </c>
    </row>
    <row spans="1:3" r="7">
      <c t="s" r="A7" s="3">
        <v>67</v>
      </c>
      <c t="n" r="B7" s="4">
        <v>51903757</v>
      </c>
      <c t="n" r="C7" s="4">
        <v>50658627</v>
      </c>
    </row>
    <row spans="1:3" r="8">
      <c t="s" r="A8" s="3">
        <v>68</v>
      </c>
      <c t="n" r="B8" s="4">
        <v>51903757</v>
      </c>
      <c t="n" r="C8" s="4">
        <v>50658627</v>
      </c>
    </row>
    <row spans="1:3" r="9">
      <c t="s" r="A9" s="3">
        <v>22</v>
      </c>
    </row>
    <row spans="1:3" r="10">
      <c t="s" r="A10" s="3">
        <v>64</v>
      </c>
      <c t="n" r="B10" s="8">
        <v>0.001</v>
      </c>
      <c t="n" r="C10" s="8">
        <v>0.001</v>
      </c>
    </row>
    <row spans="1:3" r="11">
      <c t="s" r="A11" s="3">
        <v>65</v>
      </c>
      <c t="n" r="B11" s="4">
        <v>10</v>
      </c>
      <c t="n" r="C11" s="4">
        <v>10</v>
      </c>
    </row>
    <row spans="1:3" r="12">
      <c t="s" r="A12" s="3">
        <v>66</v>
      </c>
      <c t="n" r="B12" s="4">
        <v>500000000</v>
      </c>
      <c t="n" r="C12" s="4">
        <v>500000000</v>
      </c>
    </row>
    <row spans="1:3" r="13">
      <c t="s" r="A13" s="3">
        <v>67</v>
      </c>
      <c t="n" r="B13" s="4">
        <v>50743661</v>
      </c>
      <c t="n" r="C13" s="4">
        <v>51610239</v>
      </c>
    </row>
    <row spans="1:3" r="14">
      <c t="s" r="A14" s="3">
        <v>68</v>
      </c>
      <c t="n" r="B14" s="4">
        <v>50743661</v>
      </c>
      <c t="n" r="C14" s="4">
        <v>516102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89</v>
      </c>
      <c t="s" r="B1" s="2">
        <v>1</v>
      </c>
    </row>
    <row spans="1:2" r="2">
      <c t="s" r="B2" s="2">
        <v>2</v>
      </c>
    </row>
    <row spans="1:2" r="3">
      <c t="s" r="A3" s="6">
        <v>211</v>
      </c>
    </row>
    <row spans="1:2" r="4">
      <c t="s" r="A4" s="3">
        <v>290</v>
      </c>
      <c t="s" r="B4" s="3">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92</v>
      </c>
      <c t="s" r="B1" s="2">
        <v>1</v>
      </c>
    </row>
    <row spans="1:2" r="2">
      <c t="s" r="B2" s="2">
        <v>2</v>
      </c>
    </row>
    <row spans="1:2" r="3">
      <c t="s" r="A3" s="6">
        <v>214</v>
      </c>
    </row>
    <row spans="1:2" r="4">
      <c t="s" r="A4" s="3">
        <v>293</v>
      </c>
      <c t="s" r="B4" s="3">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95</v>
      </c>
      <c t="s" r="B1" s="2">
        <v>1</v>
      </c>
    </row>
    <row spans="1:2" r="2">
      <c t="s" r="B2" s="2">
        <v>2</v>
      </c>
    </row>
    <row spans="1:2" r="3">
      <c t="s" r="A3" s="6">
        <v>217</v>
      </c>
    </row>
    <row spans="1:2" r="4">
      <c t="s" r="A4" s="3">
        <v>296</v>
      </c>
      <c t="s" r="B4" s="3">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98</v>
      </c>
      <c t="s" r="B1" s="2">
        <v>1</v>
      </c>
    </row>
    <row spans="1:2" r="2">
      <c t="s" r="B2" s="2">
        <v>2</v>
      </c>
    </row>
    <row spans="1:2" r="3">
      <c t="s" r="A3" s="6">
        <v>220</v>
      </c>
    </row>
    <row spans="1:2" r="4">
      <c t="s" r="A4" s="3">
        <v>299</v>
      </c>
      <c t="s" r="B4" s="3">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01</v>
      </c>
      <c t="s" r="B1" s="2">
        <v>1</v>
      </c>
    </row>
    <row spans="1:2" r="2">
      <c t="s" r="B2" s="2">
        <v>2</v>
      </c>
    </row>
    <row spans="1:2" r="3">
      <c t="s" r="A3" s="6">
        <v>223</v>
      </c>
    </row>
    <row spans="1:2" r="4">
      <c t="s" r="A4" s="3">
        <v>302</v>
      </c>
      <c t="s" r="B4" s="3">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04</v>
      </c>
      <c t="s" r="B1" s="2">
        <v>1</v>
      </c>
    </row>
    <row spans="1:2" r="2">
      <c t="s" r="B2" s="2">
        <v>2</v>
      </c>
    </row>
    <row spans="1:2" r="3">
      <c t="s" r="A3" s="6">
        <v>226</v>
      </c>
    </row>
    <row spans="1:2" r="4">
      <c t="s" r="A4" s="3">
        <v>305</v>
      </c>
      <c t="s" r="B4" s="3">
        <v>306</v>
      </c>
    </row>
    <row spans="1:2" r="5">
      <c t="s" r="A5" s="3">
        <v>307</v>
      </c>
      <c t="s" r="B5" s="3">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5"/>
    <col customWidth="1" max="2" min="2" width="15"/>
    <col customWidth="1" max="3" min="3" width="14"/>
  </cols>
  <sheetData>
    <row spans="1:3" r="1">
      <c t="s" r="A1" s="1">
        <v>309</v>
      </c>
      <c t="s" r="B1" s="2">
        <v>1</v>
      </c>
    </row>
    <row spans="1:3" r="2">
      <c t="s" r="B2" s="2">
        <v>2</v>
      </c>
      <c t="s" r="C2" s="2">
        <v>71</v>
      </c>
    </row>
    <row spans="1:3" r="3">
      <c t="s" r="A3" s="6">
        <v>310</v>
      </c>
    </row>
    <row spans="1:3" r="4">
      <c t="s" r="A4" s="3">
        <v>311</v>
      </c>
      <c t="s" r="B4" s="3">
        <v>312</v>
      </c>
      <c t="s" r="C4" s="3">
        <v>312</v>
      </c>
    </row>
    <row spans="1:3" r="5">
      <c t="s" r="A5" s="3">
        <v>313</v>
      </c>
      <c t="n" r="B5" s="4">
        <v>1</v>
      </c>
    </row>
    <row spans="1:3" r="6">
      <c t="s" r="A6" s="3">
        <v>314</v>
      </c>
    </row>
    <row spans="1:3" r="7">
      <c t="s" r="A7" s="6">
        <v>310</v>
      </c>
    </row>
    <row spans="1:3" r="8">
      <c t="s" r="A8" s="3">
        <v>311</v>
      </c>
      <c t="s" r="B8" s="3">
        <v>312</v>
      </c>
    </row>
    <row spans="1:3" r="9">
      <c t="s" r="A9" s="3">
        <v>315</v>
      </c>
    </row>
    <row spans="1:3" r="10">
      <c t="s" r="A10" s="6">
        <v>310</v>
      </c>
    </row>
    <row spans="1:3" r="11">
      <c t="s" r="A11" s="3">
        <v>311</v>
      </c>
      <c t="s" r="B11" s="3">
        <v>31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7</v>
      </c>
      <c t="s" r="B1" s="2">
        <v>2</v>
      </c>
      <c t="s" r="C1" s="2">
        <v>24</v>
      </c>
    </row>
    <row spans="1:3" r="2">
      <c t="s" r="A2" s="6">
        <v>195</v>
      </c>
    </row>
    <row spans="1:3" r="3">
      <c t="s" r="A3" s="3">
        <v>318</v>
      </c>
      <c t="n" r="B3" s="7">
        <v>97644</v>
      </c>
      <c t="n" r="C3" s="7">
        <v>78189</v>
      </c>
    </row>
    <row spans="1:3" r="4">
      <c t="s" r="A4" s="3">
        <v>319</v>
      </c>
      <c t="n" r="B4" s="4">
        <v>7880</v>
      </c>
      <c t="n" r="C4" s="4">
        <v>9594</v>
      </c>
    </row>
    <row spans="1:3" r="5">
      <c t="s" r="A5" s="3">
        <v>320</v>
      </c>
      <c t="n" r="B5" s="4">
        <v>105524</v>
      </c>
      <c t="n" r="C5" s="4">
        <v>87783</v>
      </c>
    </row>
    <row spans="1:3" r="6">
      <c t="s" r="A6" s="3">
        <v>321</v>
      </c>
      <c t="n" r="B6" s="4">
        <v>-1603</v>
      </c>
      <c t="n" r="C6" s="4">
        <v>-1615</v>
      </c>
    </row>
    <row spans="1:3" r="7">
      <c t="s" r="A7" s="3">
        <v>322</v>
      </c>
      <c t="n" r="B7" s="7">
        <v>103921</v>
      </c>
      <c t="n" r="C7" s="7">
        <v>8616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3</v>
      </c>
      <c t="s" r="B1" s="2">
        <v>2</v>
      </c>
      <c t="s" r="C1" s="2">
        <v>24</v>
      </c>
    </row>
    <row spans="1:3" r="2">
      <c t="s" r="A2" s="6">
        <v>195</v>
      </c>
    </row>
    <row spans="1:3" r="3">
      <c t="s" r="A3" s="3">
        <v>324</v>
      </c>
      <c t="n" r="B3" s="7">
        <v>7152</v>
      </c>
      <c t="n" r="C3" s="7">
        <v>1013</v>
      </c>
    </row>
    <row spans="1:3" r="4">
      <c t="s" r="A4" s="3">
        <v>325</v>
      </c>
      <c t="n" r="B4" s="4">
        <v>3776</v>
      </c>
      <c t="n" r="C4" s="4">
        <v>47</v>
      </c>
    </row>
    <row spans="1:3" r="5">
      <c t="s" r="A5" s="3">
        <v>326</v>
      </c>
      <c t="n" r="B5" s="4">
        <v>9142</v>
      </c>
      <c t="n" r="C5" s="4">
        <v>7476</v>
      </c>
    </row>
    <row spans="1:3" r="6">
      <c t="s" r="A6" s="3">
        <v>30</v>
      </c>
      <c t="n" r="B6" s="7">
        <v>20070</v>
      </c>
      <c t="n" r="C6" s="7">
        <v>853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7</v>
      </c>
      <c t="s" r="B1" s="2">
        <v>2</v>
      </c>
      <c t="s" r="C1" s="2">
        <v>24</v>
      </c>
    </row>
    <row spans="1:3" r="2">
      <c t="s" r="A2" s="6">
        <v>328</v>
      </c>
    </row>
    <row spans="1:3" r="3">
      <c t="s" r="A3" s="3">
        <v>324</v>
      </c>
      <c t="n" r="B3" s="7">
        <v>7152</v>
      </c>
      <c t="n" r="C3" s="7">
        <v>1013</v>
      </c>
    </row>
    <row spans="1:3" r="4">
      <c t="s" r="A4" s="3">
        <v>329</v>
      </c>
      <c t="n" r="B4" s="4">
        <v>24477</v>
      </c>
      <c t="n" r="C4" s="4">
        <v>8700</v>
      </c>
    </row>
    <row spans="1:3" r="5">
      <c t="s" r="A5" s="3">
        <v>330</v>
      </c>
    </row>
    <row spans="1:3" r="6">
      <c t="s" r="A6" s="6">
        <v>328</v>
      </c>
    </row>
    <row spans="1:3" r="7">
      <c t="s" r="A7" s="3">
        <v>324</v>
      </c>
      <c t="n" r="B7" s="7">
        <v>1700</v>
      </c>
      <c t="n" r="C7" s="7">
        <v>1700</v>
      </c>
    </row>
    <row spans="1:3" r="8">
      <c t="s" r="A8" s="3">
        <v>331</v>
      </c>
    </row>
    <row spans="1:3" r="9">
      <c t="s" r="A9" s="6">
        <v>328</v>
      </c>
    </row>
    <row spans="1:3" r="10">
      <c t="s" r="A10" s="3">
        <v>332</v>
      </c>
      <c t="s" r="B10" s="3">
        <v>333</v>
      </c>
    </row>
    <row spans="1:3" r="11">
      <c t="s" r="A11" s="3">
        <v>334</v>
      </c>
    </row>
    <row spans="1:3" r="12">
      <c t="s" r="A12" s="6">
        <v>328</v>
      </c>
    </row>
    <row spans="1:3" r="13">
      <c t="s" r="A13" s="3">
        <v>335</v>
      </c>
      <c t="n" r="B13" s="7">
        <v>14600</v>
      </c>
    </row>
    <row spans="1:3" r="14">
      <c t="s" r="A14" s="3">
        <v>336</v>
      </c>
      <c t="n" r="B14" s="4">
        <v>1700</v>
      </c>
    </row>
    <row spans="1:3" r="15">
      <c t="s" r="A15" s="3">
        <v>337</v>
      </c>
      <c t="n" r="B15" s="7">
        <v>102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9</v>
      </c>
      <c t="s" r="B1" s="2">
        <v>70</v>
      </c>
      <c t="s" r="D1" s="2">
        <v>1</v>
      </c>
    </row>
    <row spans="1:5" r="2">
      <c t="s" r="B2" s="2">
        <v>2</v>
      </c>
      <c t="s" r="C2" s="2">
        <v>71</v>
      </c>
      <c t="s" r="D2" s="2">
        <v>2</v>
      </c>
      <c t="s" r="E2" s="2">
        <v>71</v>
      </c>
    </row>
    <row spans="1:5" r="3">
      <c t="s" r="A3" s="6">
        <v>72</v>
      </c>
    </row>
    <row spans="1:5" r="4">
      <c t="s" r="A4" s="3">
        <v>73</v>
      </c>
      <c t="n" r="B4" s="7">
        <v>204855</v>
      </c>
      <c t="n" r="C4" s="7">
        <v>205625</v>
      </c>
      <c t="n" r="D4" s="7">
        <v>664786</v>
      </c>
      <c t="n" r="E4" s="7">
        <v>669901</v>
      </c>
    </row>
    <row spans="1:5" r="5">
      <c t="s" r="A5" s="3">
        <v>74</v>
      </c>
      <c t="n" r="B5" s="4">
        <v>22596</v>
      </c>
      <c t="n" r="C5" s="4">
        <v>12971</v>
      </c>
      <c t="n" r="D5" s="4">
        <v>58844</v>
      </c>
      <c t="n" r="E5" s="4">
        <v>45638</v>
      </c>
    </row>
    <row spans="1:5" r="6">
      <c t="s" r="A6" s="3">
        <v>75</v>
      </c>
      <c t="n" r="B6" s="4">
        <v>4251</v>
      </c>
      <c t="n" r="C6" s="4">
        <v>4754</v>
      </c>
      <c t="n" r="D6" s="4">
        <v>14260</v>
      </c>
      <c t="n" r="E6" s="4">
        <v>17680</v>
      </c>
    </row>
    <row spans="1:5" r="7">
      <c t="s" r="A7" s="3">
        <v>76</v>
      </c>
      <c t="n" r="B7" s="4">
        <v>231702</v>
      </c>
      <c t="n" r="C7" s="4">
        <v>223350</v>
      </c>
      <c t="n" r="D7" s="4">
        <v>737890</v>
      </c>
      <c t="n" r="E7" s="4">
        <v>733219</v>
      </c>
    </row>
    <row spans="1:5" r="8">
      <c t="s" r="A8" s="6">
        <v>77</v>
      </c>
    </row>
    <row spans="1:5" r="9">
      <c t="s" r="A9" s="3">
        <v>78</v>
      </c>
      <c t="n" r="B9" s="4">
        <v>1347</v>
      </c>
      <c t="n" r="C9" s="4">
        <v>4389</v>
      </c>
      <c t="n" r="D9" s="4">
        <v>8615</v>
      </c>
      <c t="n" r="E9" s="4">
        <v>12132</v>
      </c>
    </row>
    <row spans="1:5" r="10">
      <c t="s" r="A10" s="3">
        <v>79</v>
      </c>
      <c t="n" r="B10" s="4">
        <v>20027</v>
      </c>
      <c t="n" r="C10" s="4">
        <v>10860</v>
      </c>
      <c t="n" r="D10" s="4">
        <v>50848</v>
      </c>
      <c t="n" r="E10" s="4">
        <v>34941</v>
      </c>
    </row>
    <row spans="1:5" r="11">
      <c t="s" r="A11" s="3">
        <v>80</v>
      </c>
      <c t="n" r="B11" s="4">
        <v>3506</v>
      </c>
      <c t="n" r="C11" s="4">
        <v>3620</v>
      </c>
      <c t="n" r="D11" s="4">
        <v>9976</v>
      </c>
      <c t="n" r="E11" s="4">
        <v>10683</v>
      </c>
    </row>
    <row spans="1:5" r="12">
      <c t="s" r="A12" s="3">
        <v>81</v>
      </c>
      <c t="n" r="B12" s="4">
        <v>24880</v>
      </c>
      <c t="n" r="C12" s="4">
        <v>18869</v>
      </c>
      <c t="n" r="D12" s="4">
        <v>69439</v>
      </c>
      <c t="n" r="E12" s="4">
        <v>57756</v>
      </c>
    </row>
    <row spans="1:5" r="13">
      <c t="s" r="A13" s="3">
        <v>82</v>
      </c>
      <c t="n" r="B13" s="4">
        <v>206822</v>
      </c>
      <c t="n" r="C13" s="4">
        <v>204481</v>
      </c>
      <c t="n" r="D13" s="4">
        <v>668451</v>
      </c>
      <c t="n" r="E13" s="4">
        <v>675463</v>
      </c>
    </row>
    <row spans="1:5" r="14">
      <c t="s" r="A14" s="6">
        <v>83</v>
      </c>
    </row>
    <row spans="1:5" r="15">
      <c t="s" r="A15" s="3">
        <v>84</v>
      </c>
      <c t="n" r="B15" s="4">
        <v>45508</v>
      </c>
      <c t="n" r="C15" s="4">
        <v>46786</v>
      </c>
      <c t="n" r="D15" s="4">
        <v>150703</v>
      </c>
      <c t="n" r="E15" s="4">
        <v>136047</v>
      </c>
    </row>
    <row spans="1:5" r="16">
      <c t="s" r="A16" s="3">
        <v>85</v>
      </c>
      <c t="n" r="B16" s="4">
        <v>70782</v>
      </c>
      <c t="n" r="C16" s="4">
        <v>63602</v>
      </c>
      <c t="n" r="D16" s="4">
        <v>204740</v>
      </c>
      <c t="n" r="E16" s="4">
        <v>188809</v>
      </c>
    </row>
    <row spans="1:5" r="17">
      <c t="s" r="A17" s="3">
        <v>86</v>
      </c>
      <c t="n" r="B17" s="4">
        <v>45587</v>
      </c>
      <c t="n" r="C17" s="4">
        <v>44205</v>
      </c>
      <c t="n" r="D17" s="4">
        <v>135956</v>
      </c>
      <c t="n" r="E17" s="4">
        <v>132570</v>
      </c>
    </row>
    <row spans="1:5" r="18">
      <c t="s" r="A18" s="3">
        <v>87</v>
      </c>
      <c t="n" r="B18" s="4">
        <v>0</v>
      </c>
      <c t="n" r="C18" s="4">
        <v>-688</v>
      </c>
      <c t="n" r="D18" s="4">
        <v>-39</v>
      </c>
      <c t="n" r="E18" s="4">
        <v>2613</v>
      </c>
    </row>
    <row spans="1:5" r="19">
      <c t="s" r="A19" s="3">
        <v>88</v>
      </c>
      <c t="n" r="B19" s="4">
        <v>161877</v>
      </c>
      <c t="n" r="C19" s="4">
        <v>153905</v>
      </c>
      <c t="n" r="D19" s="4">
        <v>491360</v>
      </c>
      <c t="n" r="E19" s="4">
        <v>460039</v>
      </c>
    </row>
    <row spans="1:5" r="20">
      <c t="s" r="A20" s="3">
        <v>89</v>
      </c>
      <c t="n" r="B20" s="4">
        <v>44945</v>
      </c>
      <c t="n" r="C20" s="4">
        <v>50576</v>
      </c>
      <c t="n" r="D20" s="4">
        <v>177091</v>
      </c>
      <c t="n" r="E20" s="4">
        <v>215424</v>
      </c>
    </row>
    <row spans="1:5" r="21">
      <c t="s" r="A21" s="6">
        <v>90</v>
      </c>
    </row>
    <row spans="1:5" r="22">
      <c t="s" r="A22" s="3">
        <v>91</v>
      </c>
      <c t="n" r="B22" s="4">
        <v>1453</v>
      </c>
      <c t="n" r="C22" s="4">
        <v>959</v>
      </c>
      <c t="n" r="D22" s="4">
        <v>3444</v>
      </c>
      <c t="n" r="E22" s="4">
        <v>2533</v>
      </c>
    </row>
    <row spans="1:5" r="23">
      <c t="s" r="A23" s="3">
        <v>92</v>
      </c>
      <c t="n" r="B23" s="4">
        <v>-69</v>
      </c>
      <c t="n" r="C23" s="4">
        <v>-251</v>
      </c>
      <c t="n" r="D23" s="4">
        <v>-115</v>
      </c>
      <c t="n" r="E23" s="4">
        <v>-456</v>
      </c>
    </row>
    <row spans="1:5" r="24">
      <c t="s" r="A24" s="3">
        <v>93</v>
      </c>
      <c t="n" r="B24" s="4">
        <v>1049</v>
      </c>
      <c t="n" r="C24" s="4">
        <v>530</v>
      </c>
      <c t="n" r="D24" s="4">
        <v>1159</v>
      </c>
      <c t="n" r="E24" s="4">
        <v>-2064</v>
      </c>
    </row>
    <row spans="1:5" r="25">
      <c t="s" r="A25" s="3">
        <v>94</v>
      </c>
      <c t="n" r="B25" s="4">
        <v>2433</v>
      </c>
      <c t="n" r="C25" s="4">
        <v>1238</v>
      </c>
      <c t="n" r="D25" s="4">
        <v>4488</v>
      </c>
      <c t="n" r="E25" s="4">
        <v>13</v>
      </c>
    </row>
    <row spans="1:5" r="26">
      <c t="s" r="A26" s="3">
        <v>95</v>
      </c>
      <c t="n" r="B26" s="4">
        <v>47378</v>
      </c>
      <c t="n" r="C26" s="4">
        <v>51814</v>
      </c>
      <c t="n" r="D26" s="4">
        <v>181579</v>
      </c>
      <c t="n" r="E26" s="4">
        <v>215437</v>
      </c>
    </row>
    <row spans="1:5" r="27">
      <c t="s" r="A27" s="3">
        <v>96</v>
      </c>
      <c t="n" r="B27" s="4">
        <v>-11522</v>
      </c>
      <c t="n" r="C27" s="4">
        <v>-11251</v>
      </c>
      <c t="n" r="D27" s="4">
        <v>-45254</v>
      </c>
      <c t="n" r="E27" s="4">
        <v>-53079</v>
      </c>
    </row>
    <row spans="1:5" r="28">
      <c t="s" r="A28" s="3">
        <v>97</v>
      </c>
      <c t="n" r="B28" s="4">
        <v>35856</v>
      </c>
      <c t="n" r="C28" s="4">
        <v>40563</v>
      </c>
      <c t="n" r="D28" s="4">
        <v>136325</v>
      </c>
      <c t="n" r="E28" s="4">
        <v>162358</v>
      </c>
    </row>
    <row spans="1:5" r="29">
      <c t="s" r="A29" s="3">
        <v>98</v>
      </c>
      <c t="n" r="B29" s="4">
        <v>-350</v>
      </c>
      <c t="n" r="C29" s="4">
        <v>-784</v>
      </c>
      <c t="n" r="D29" s="4">
        <v>-1488</v>
      </c>
      <c t="n" r="E29" s="4">
        <v>-2196</v>
      </c>
    </row>
    <row spans="1:5" r="30">
      <c t="s" r="A30" s="3">
        <v>99</v>
      </c>
      <c t="n" r="B30" s="7">
        <v>35506</v>
      </c>
      <c t="n" r="C30" s="7">
        <v>39779</v>
      </c>
      <c t="n" r="D30" s="7">
        <v>134837</v>
      </c>
      <c t="n" r="E30" s="7">
        <v>160162</v>
      </c>
    </row>
    <row spans="1:5" r="31">
      <c t="s" r="A31" s="6">
        <v>100</v>
      </c>
    </row>
    <row spans="1:5" r="32">
      <c t="s" r="A32" s="3">
        <v>101</v>
      </c>
      <c t="n" r="B32" s="9">
        <v>0.35</v>
      </c>
      <c t="n" r="C32" s="9">
        <v>0.39</v>
      </c>
      <c t="n" r="D32" s="9">
        <v>1.32</v>
      </c>
      <c t="n" r="E32" s="9">
        <v>1.57</v>
      </c>
    </row>
    <row spans="1:5" r="33">
      <c t="s" r="A33" s="3">
        <v>102</v>
      </c>
      <c t="n" r="B33" s="9">
        <v>0.34</v>
      </c>
      <c t="n" r="C33" s="9">
        <v>0.38</v>
      </c>
      <c t="n" r="D33" s="9">
        <v>1.29</v>
      </c>
      <c t="n" r="E33" s="9">
        <v>1.55</v>
      </c>
    </row>
    <row spans="1:5" r="34">
      <c t="s" r="A34" s="6">
        <v>103</v>
      </c>
    </row>
    <row spans="1:5" r="35">
      <c t="s" r="A35" s="3">
        <v>104</v>
      </c>
      <c t="n" r="B35" s="4">
        <v>102670</v>
      </c>
      <c t="n" r="C35" s="4">
        <v>102350</v>
      </c>
      <c t="n" r="D35" s="4">
        <v>102494</v>
      </c>
      <c t="n" r="E35" s="4">
        <v>102131</v>
      </c>
    </row>
    <row spans="1:5" r="36">
      <c t="s" r="A36" s="3">
        <v>105</v>
      </c>
      <c t="n" r="B36" s="4">
        <v>104105</v>
      </c>
      <c t="n" r="C36" s="4">
        <v>103942</v>
      </c>
      <c t="n" r="D36" s="4">
        <v>104127</v>
      </c>
      <c t="n" r="E36" s="4">
        <v>103605</v>
      </c>
    </row>
    <row spans="1:5" r="37">
      <c t="s" r="A37" s="6">
        <v>106</v>
      </c>
    </row>
    <row spans="1:5" r="38">
      <c t="s" r="A38" s="3">
        <v>107</v>
      </c>
      <c t="n" r="B38" s="7">
        <v>815</v>
      </c>
      <c t="n" r="C38" s="7">
        <v>640</v>
      </c>
      <c t="n" r="D38" s="7">
        <v>2358</v>
      </c>
      <c t="n" r="E38" s="7">
        <v>1332</v>
      </c>
    </row>
    <row spans="1:5" r="39">
      <c t="s" r="A39" s="3">
        <v>108</v>
      </c>
      <c t="n" r="B39" s="7">
        <v>1159</v>
      </c>
      <c t="n" r="C39" s="7">
        <v>1164</v>
      </c>
      <c t="n" r="D39" s="7">
        <v>3463</v>
      </c>
      <c t="n" r="E39" s="7">
        <v>3669</v>
      </c>
    </row>
    <row spans="1:5" r="40">
      <c t="s" r="A40" s="3">
        <v>109</v>
      </c>
      <c t="n" r="B40" s="9">
        <v>0.1</v>
      </c>
      <c t="n" r="C40" s="7">
        <v>0</v>
      </c>
      <c t="n" r="D40" s="9">
        <v>0.3</v>
      </c>
      <c t="n" r="E40" s="7">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8</v>
      </c>
      <c t="s" r="B1" s="2">
        <v>2</v>
      </c>
      <c t="s" r="C1" s="2">
        <v>24</v>
      </c>
    </row>
    <row spans="1:3" r="2">
      <c t="s" r="A2" s="6">
        <v>195</v>
      </c>
    </row>
    <row spans="1:3" r="3">
      <c t="s" r="A3" s="3">
        <v>339</v>
      </c>
      <c t="n" r="B3" s="7">
        <v>15410</v>
      </c>
      <c t="n" r="C3" s="7">
        <v>11665</v>
      </c>
    </row>
    <row spans="1:3" r="4">
      <c t="s" r="A4" s="3">
        <v>340</v>
      </c>
      <c t="n" r="B4" s="4">
        <v>19043</v>
      </c>
      <c t="n" r="C4" s="4">
        <v>7152</v>
      </c>
    </row>
    <row spans="1:3" r="5">
      <c t="s" r="A5" s="3">
        <v>341</v>
      </c>
      <c t="n" r="B5" s="4">
        <v>11098</v>
      </c>
      <c t="n" r="C5" s="4">
        <v>4063</v>
      </c>
    </row>
    <row spans="1:3" r="6">
      <c t="s" r="A6" s="3">
        <v>32</v>
      </c>
      <c t="n" r="B6" s="7">
        <v>45551</v>
      </c>
      <c t="n" r="C6" s="7">
        <v>2288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2</v>
      </c>
      <c t="s" r="B1" s="2">
        <v>2</v>
      </c>
      <c t="s" r="C1" s="2">
        <v>24</v>
      </c>
    </row>
    <row spans="1:3" r="2">
      <c t="s" r="A2" s="6">
        <v>195</v>
      </c>
    </row>
    <row spans="1:3" r="3">
      <c t="s" r="A3" s="3">
        <v>343</v>
      </c>
      <c t="n" r="B3" s="7">
        <v>1965</v>
      </c>
      <c t="n" r="C3" s="7">
        <v>2526</v>
      </c>
    </row>
    <row spans="1:3" r="4">
      <c t="s" r="A4" s="3">
        <v>344</v>
      </c>
      <c t="n" r="B4" s="4">
        <v>43564</v>
      </c>
      <c t="n" r="C4" s="4">
        <v>43438</v>
      </c>
    </row>
    <row spans="1:3" r="5">
      <c t="s" r="A5" s="3">
        <v>345</v>
      </c>
      <c t="n" r="B5" s="4">
        <v>61353</v>
      </c>
      <c t="n" r="C5" s="4">
        <v>71677</v>
      </c>
    </row>
    <row spans="1:3" r="6">
      <c t="s" r="A6" s="3">
        <v>346</v>
      </c>
      <c t="n" r="B6" s="4">
        <v>4195</v>
      </c>
      <c t="n" r="C6" s="4">
        <v>6162</v>
      </c>
    </row>
    <row spans="1:3" r="7">
      <c t="s" r="A7" s="3">
        <v>347</v>
      </c>
      <c t="n" r="B7" s="4">
        <v>52699</v>
      </c>
      <c t="n" r="C7" s="4">
        <v>34573</v>
      </c>
    </row>
    <row spans="1:3" r="8">
      <c t="s" r="A8" s="3">
        <v>119</v>
      </c>
      <c t="n" r="B8" s="4">
        <v>163776</v>
      </c>
      <c t="n" r="C8" s="4">
        <v>158376</v>
      </c>
    </row>
    <row spans="1:3" r="9">
      <c t="s" r="A9" s="3">
        <v>329</v>
      </c>
      <c t="n" r="B9" s="7">
        <v>24477</v>
      </c>
      <c t="n" r="C9" s="7">
        <v>87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8</v>
      </c>
      <c t="s" r="B1" s="2">
        <v>2</v>
      </c>
      <c t="s" r="C1" s="2">
        <v>24</v>
      </c>
    </row>
    <row spans="1:3" r="2">
      <c t="s" r="A2" s="6">
        <v>195</v>
      </c>
    </row>
    <row spans="1:3" r="3">
      <c t="s" r="A3" s="3">
        <v>349</v>
      </c>
      <c t="n" r="B3" s="7">
        <v>2515</v>
      </c>
      <c t="n" r="C3" s="7">
        <v>2409</v>
      </c>
    </row>
    <row spans="1:3" r="4">
      <c t="s" r="A4" s="3">
        <v>350</v>
      </c>
      <c t="n" r="B4" s="4">
        <v>57513</v>
      </c>
      <c t="n" r="C4" s="4">
        <v>30715</v>
      </c>
    </row>
    <row spans="1:3" r="5">
      <c t="s" r="A5" s="3">
        <v>351</v>
      </c>
      <c t="n" r="B5" s="4">
        <v>12605</v>
      </c>
      <c t="n" r="C5" s="4">
        <v>10591</v>
      </c>
    </row>
    <row spans="1:3" r="6">
      <c t="s" r="A6" s="3">
        <v>47</v>
      </c>
      <c t="n" r="B6" s="7">
        <v>72633</v>
      </c>
      <c t="n" r="C6" s="7">
        <v>4371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7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52</v>
      </c>
      <c t="s" r="B1" s="2">
        <v>1</v>
      </c>
      <c t="s" r="C1" s="2">
        <v>353</v>
      </c>
    </row>
    <row spans="1:3" r="2">
      <c t="s" r="B2" s="2">
        <v>2</v>
      </c>
      <c t="s" r="C2" s="2">
        <v>24</v>
      </c>
    </row>
    <row spans="1:3" r="3">
      <c t="s" r="A3" s="6">
        <v>354</v>
      </c>
    </row>
    <row spans="1:3" r="4">
      <c t="s" r="A4" s="3">
        <v>355</v>
      </c>
      <c t="n" r="B4" s="7">
        <v>470868</v>
      </c>
      <c t="n" r="C4" s="7">
        <v>568472</v>
      </c>
    </row>
    <row spans="1:3" r="5">
      <c t="s" r="A5" s="3">
        <v>356</v>
      </c>
      <c t="n" r="B5" s="4">
        <v>555025</v>
      </c>
      <c t="n" r="C5" s="4">
        <v>528325</v>
      </c>
    </row>
    <row spans="1:3" r="6">
      <c t="s" r="A6" s="3">
        <v>357</v>
      </c>
      <c t="n" r="B6" s="4">
        <v>554766</v>
      </c>
      <c t="n" r="C6" s="4">
        <v>529043</v>
      </c>
    </row>
    <row spans="1:3" r="7">
      <c t="s" r="A7" s="3">
        <v>358</v>
      </c>
      <c t="n" r="C7" s="4">
        <v>295880</v>
      </c>
    </row>
    <row spans="1:3" r="8">
      <c t="s" r="A8" s="3">
        <v>359</v>
      </c>
      <c t="n" r="B8" s="4">
        <v>1010457</v>
      </c>
      <c t="n" r="C8" s="4">
        <v>1095295</v>
      </c>
    </row>
    <row spans="1:3" r="9">
      <c t="s" r="A9" s="3">
        <v>360</v>
      </c>
      <c t="n" r="B9" s="4">
        <v>356</v>
      </c>
      <c t="n" r="C9" s="4">
        <v>854</v>
      </c>
    </row>
    <row spans="1:3" r="10">
      <c t="s" r="A10" s="3">
        <v>361</v>
      </c>
      <c t="n" r="B10" s="4">
        <v>-614</v>
      </c>
      <c t="n" r="C10" s="4">
        <v>-134</v>
      </c>
    </row>
    <row spans="1:3" r="11">
      <c t="s" r="A11" s="3">
        <v>362</v>
      </c>
      <c t="n" r="B11" s="4">
        <v>1010199</v>
      </c>
      <c t="n" r="C11" s="4">
        <v>1096015</v>
      </c>
    </row>
    <row spans="1:3" r="12">
      <c t="s" r="A12" s="3">
        <v>363</v>
      </c>
      <c t="n" r="C12" s="4">
        <v>0</v>
      </c>
    </row>
    <row spans="1:3" r="13">
      <c t="s" r="A13" s="3">
        <v>364</v>
      </c>
      <c t="n" r="B13" s="4">
        <v>740</v>
      </c>
    </row>
    <row spans="1:3" r="14">
      <c t="s" r="A14" s="3">
        <v>365</v>
      </c>
      <c t="n" r="B14" s="4">
        <v>1919</v>
      </c>
      <c t="n" r="C14" s="4">
        <v>2142</v>
      </c>
    </row>
    <row spans="1:3" r="15">
      <c t="s" r="A15" s="3">
        <v>34</v>
      </c>
      <c t="n" r="B15" s="4">
        <v>373498</v>
      </c>
      <c t="n" r="C15" s="4">
        <v>296335</v>
      </c>
    </row>
    <row spans="1:3" r="16">
      <c t="s" r="A16" s="3">
        <v>366</v>
      </c>
      <c t="n" r="B16" s="4">
        <v>289148</v>
      </c>
      <c t="n" r="C16" s="4">
        <v>166075</v>
      </c>
    </row>
    <row spans="1:3" r="17">
      <c t="s" r="A17" s="3">
        <v>367</v>
      </c>
      <c t="n" r="B17" s="4">
        <v>-614</v>
      </c>
      <c t="n" r="C17" s="4">
        <v>-134</v>
      </c>
    </row>
    <row spans="1:3" r="18">
      <c t="s" r="A18" s="3">
        <v>368</v>
      </c>
      <c t="n" r="B18" s="4">
        <v>177544</v>
      </c>
      <c t="n" r="C18" s="4">
        <v>232944</v>
      </c>
    </row>
    <row spans="1:3" r="19">
      <c t="s" r="A19" s="3">
        <v>369</v>
      </c>
      <c t="n" r="B19" s="4">
        <v>177678</v>
      </c>
      <c t="n" r="C19" s="4">
        <v>233208</v>
      </c>
    </row>
    <row spans="1:3" r="20">
      <c t="s" r="A20" s="3">
        <v>370</v>
      </c>
      <c t="n" r="B20" s="4">
        <v>207747</v>
      </c>
      <c t="n" r="C20" s="4">
        <v>179177</v>
      </c>
    </row>
    <row spans="1:3" r="21">
      <c t="s" r="A21" s="3">
        <v>371</v>
      </c>
      <c t="n" r="B21" s="4">
        <v>207682</v>
      </c>
      <c t="n" r="C21" s="4">
        <v>179536</v>
      </c>
    </row>
    <row spans="1:3" r="22">
      <c t="s" r="A22" s="3">
        <v>372</v>
      </c>
      <c t="n" r="B22" s="4">
        <v>169734</v>
      </c>
      <c t="n" r="C22" s="4">
        <v>116204</v>
      </c>
    </row>
    <row spans="1:3" r="23">
      <c t="s" r="A23" s="3">
        <v>373</v>
      </c>
      <c t="n" r="B23" s="4">
        <v>169406</v>
      </c>
      <c t="n" r="C23" s="4">
        <v>116299</v>
      </c>
    </row>
    <row spans="1:3" r="24">
      <c t="s" r="A24" s="3">
        <v>374</v>
      </c>
    </row>
    <row spans="1:3" r="25">
      <c t="s" r="A25" s="6">
        <v>354</v>
      </c>
    </row>
    <row spans="1:3" r="26">
      <c t="s" r="A26" s="3">
        <v>355</v>
      </c>
      <c t="n" r="B26" s="4">
        <v>16117</v>
      </c>
      <c t="n" r="C26" s="4">
        <v>1727</v>
      </c>
    </row>
    <row spans="1:3" r="27">
      <c t="s" r="A27" s="3">
        <v>375</v>
      </c>
      <c t="n" r="B27" s="4">
        <v>2004</v>
      </c>
      <c t="n" r="C27" s="4">
        <v>35445</v>
      </c>
    </row>
    <row spans="1:3" r="28">
      <c t="s" r="A28" s="3">
        <v>376</v>
      </c>
      <c t="n" r="B28" s="4">
        <v>28593</v>
      </c>
      <c t="n" r="C28" s="4">
        <v>31993</v>
      </c>
    </row>
    <row spans="1:3" r="29">
      <c t="s" r="A29" s="3">
        <v>363</v>
      </c>
      <c t="n" r="B29" s="4">
        <v>46714</v>
      </c>
      <c t="n" r="C29" s="4">
        <v>69165</v>
      </c>
    </row>
    <row spans="1:3" r="30">
      <c t="s" r="A30" s="3">
        <v>377</v>
      </c>
    </row>
    <row spans="1:3" r="31">
      <c t="s" r="A31" s="6">
        <v>354</v>
      </c>
    </row>
    <row spans="1:3" r="32">
      <c t="s" r="A32" s="3">
        <v>355</v>
      </c>
      <c t="n" r="B32" s="4">
        <v>955</v>
      </c>
      <c t="n" r="C32" s="4">
        <v>2000</v>
      </c>
    </row>
    <row spans="1:3" r="33">
      <c t="s" r="A33" s="3">
        <v>375</v>
      </c>
      <c t="n" r="B33" s="4">
        <v>163829</v>
      </c>
      <c t="n" r="C33" s="4">
        <v>195763</v>
      </c>
    </row>
    <row spans="1:3" r="34">
      <c t="s" r="A34" s="3">
        <v>376</v>
      </c>
      <c t="n" r="B34" s="4">
        <v>344399</v>
      </c>
      <c t="n" r="C34" s="4">
        <v>263842</v>
      </c>
    </row>
    <row spans="1:3" r="35">
      <c t="s" r="A35" s="3">
        <v>363</v>
      </c>
      <c t="n" r="B35" s="4">
        <v>509183</v>
      </c>
      <c t="n" r="C35" s="4">
        <v>461605</v>
      </c>
    </row>
    <row spans="1:3" r="36">
      <c t="s" r="A36" s="3">
        <v>378</v>
      </c>
    </row>
    <row spans="1:3" r="37">
      <c t="s" r="A37" s="6">
        <v>354</v>
      </c>
    </row>
    <row spans="1:3" r="38">
      <c t="s" r="A38" s="3">
        <v>355</v>
      </c>
      <c t="n" r="C38" s="4">
        <v>0</v>
      </c>
    </row>
    <row spans="1:3" r="39">
      <c t="s" r="A39" s="3">
        <v>375</v>
      </c>
      <c t="n" r="C39" s="4">
        <v>0</v>
      </c>
    </row>
    <row spans="1:3" r="40">
      <c t="s" r="A40" s="3">
        <v>376</v>
      </c>
      <c t="n" r="B40" s="4">
        <v>506</v>
      </c>
      <c t="n" r="C40" s="4">
        <v>500</v>
      </c>
    </row>
    <row spans="1:3" r="41">
      <c t="s" r="A41" s="3">
        <v>363</v>
      </c>
      <c t="n" r="B41" s="4">
        <v>506</v>
      </c>
      <c t="n" r="C41" s="4">
        <v>500</v>
      </c>
    </row>
    <row spans="1:3" r="42">
      <c t="s" r="A42" s="3">
        <v>364</v>
      </c>
      <c t="n" r="B42" s="4">
        <v>740</v>
      </c>
    </row>
    <row spans="1:3" r="43">
      <c t="s" r="A43" s="3">
        <v>379</v>
      </c>
    </row>
    <row spans="1:3" r="44">
      <c t="s" r="A44" s="6">
        <v>354</v>
      </c>
    </row>
    <row spans="1:3" r="45">
      <c t="s" r="A45" s="3">
        <v>355</v>
      </c>
      <c t="n" r="B45" s="4">
        <v>453796</v>
      </c>
      <c t="n" r="C45" s="7">
        <v>564745</v>
      </c>
    </row>
    <row spans="1:3" r="46">
      <c t="s" r="A46" s="3">
        <v>363</v>
      </c>
    </row>
    <row spans="1:3" r="47">
      <c t="s" r="A47" s="3">
        <v>380</v>
      </c>
    </row>
    <row spans="1:3" r="48">
      <c t="s" r="A48" s="6">
        <v>354</v>
      </c>
    </row>
    <row spans="1:3" r="49">
      <c t="s" r="A49" s="3">
        <v>363</v>
      </c>
    </row>
    <row spans="1:3" r="50">
      <c t="s" r="A50" s="3">
        <v>381</v>
      </c>
    </row>
    <row spans="1:3" r="51">
      <c t="s" r="A51" s="6">
        <v>354</v>
      </c>
    </row>
    <row spans="1:3" r="52">
      <c t="s" r="A52" s="3">
        <v>363</v>
      </c>
    </row>
    <row spans="1:3" r="53">
      <c t="s" r="A53" s="3">
        <v>382</v>
      </c>
    </row>
    <row spans="1:3" r="54">
      <c t="s" r="A54" s="6">
        <v>354</v>
      </c>
    </row>
    <row spans="1:3" r="55">
      <c t="s" r="A55" s="3">
        <v>363</v>
      </c>
    </row>
    <row spans="1:3" r="56">
      <c t="s" r="A56" s="3">
        <v>383</v>
      </c>
    </row>
    <row spans="1:3" r="57">
      <c t="s" r="A57" s="6">
        <v>354</v>
      </c>
    </row>
    <row spans="1:3" r="58">
      <c t="s" r="A58" s="3">
        <v>355</v>
      </c>
      <c t="n" r="B58" s="4">
        <v>16117</v>
      </c>
      <c t="n" r="C58" s="7">
        <v>1727</v>
      </c>
    </row>
    <row spans="1:3" r="59">
      <c t="s" r="A59" s="3">
        <v>363</v>
      </c>
    </row>
    <row spans="1:3" r="60">
      <c t="s" r="A60" s="3">
        <v>384</v>
      </c>
    </row>
    <row spans="1:3" r="61">
      <c t="s" r="A61" s="6">
        <v>354</v>
      </c>
    </row>
    <row spans="1:3" r="62">
      <c t="s" r="A62" s="3">
        <v>355</v>
      </c>
      <c t="n" r="B62" s="4">
        <v>16117</v>
      </c>
      <c t="n" r="C62" s="7">
        <v>1727</v>
      </c>
    </row>
    <row spans="1:3" r="63">
      <c t="s" r="A63" s="3">
        <v>385</v>
      </c>
    </row>
    <row spans="1:3" r="64">
      <c t="s" r="A64" s="6">
        <v>354</v>
      </c>
    </row>
    <row spans="1:3" r="65">
      <c t="s" r="A65" s="3">
        <v>355</v>
      </c>
    </row>
    <row spans="1:3" r="66">
      <c t="s" r="A66" s="3">
        <v>386</v>
      </c>
    </row>
    <row spans="1:3" r="67">
      <c t="s" r="A67" s="6">
        <v>354</v>
      </c>
    </row>
    <row spans="1:3" r="68">
      <c t="s" r="A68" s="3">
        <v>355</v>
      </c>
    </row>
    <row spans="1:3" r="69">
      <c t="s" r="A69" s="3">
        <v>387</v>
      </c>
    </row>
    <row spans="1:3" r="70">
      <c t="s" r="A70" s="6">
        <v>354</v>
      </c>
    </row>
    <row spans="1:3" r="71">
      <c t="s" r="A71" s="3">
        <v>355</v>
      </c>
      <c t="n" r="C71" s="7">
        <v>2000</v>
      </c>
    </row>
    <row spans="1:3" r="72">
      <c t="s" r="A72" s="3">
        <v>363</v>
      </c>
    </row>
    <row spans="1:3" r="73">
      <c t="s" r="A73" s="3">
        <v>388</v>
      </c>
    </row>
    <row spans="1:3" r="74">
      <c t="s" r="A74" s="6">
        <v>354</v>
      </c>
    </row>
    <row spans="1:3" r="75">
      <c t="s" r="A75" s="3">
        <v>355</v>
      </c>
    </row>
    <row spans="1:3" r="76">
      <c t="s" r="A76" s="3">
        <v>389</v>
      </c>
    </row>
    <row spans="1:3" r="77">
      <c t="s" r="A77" s="6">
        <v>354</v>
      </c>
    </row>
    <row spans="1:3" r="78">
      <c t="s" r="A78" s="3">
        <v>355</v>
      </c>
    </row>
    <row spans="1:3" r="79">
      <c t="s" r="A79" s="3">
        <v>390</v>
      </c>
    </row>
    <row spans="1:3" r="80">
      <c t="s" r="A80" s="6">
        <v>354</v>
      </c>
    </row>
    <row spans="1:3" r="81">
      <c t="s" r="A81" s="3">
        <v>356</v>
      </c>
      <c t="n" r="B81" s="4">
        <v>2000</v>
      </c>
      <c t="n" r="C81" s="7">
        <v>35443</v>
      </c>
    </row>
    <row spans="1:3" r="82">
      <c t="s" r="A82" s="3">
        <v>391</v>
      </c>
      <c t="n" r="B82" s="4">
        <v>4</v>
      </c>
      <c t="n" r="C82" s="4">
        <v>5</v>
      </c>
    </row>
    <row spans="1:3" r="83">
      <c t="s" r="A83" s="3">
        <v>392</v>
      </c>
      <c t="n" r="C83" s="4">
        <v>3</v>
      </c>
    </row>
    <row spans="1:3" r="84">
      <c t="s" r="A84" s="3">
        <v>357</v>
      </c>
      <c t="n" r="B84" s="4">
        <v>2004</v>
      </c>
      <c t="n" r="C84" s="4">
        <v>35445</v>
      </c>
    </row>
    <row spans="1:3" r="85">
      <c t="s" r="A85" s="3">
        <v>358</v>
      </c>
      <c t="n" r="B85" s="4">
        <v>2999</v>
      </c>
      <c t="n" r="C85" s="4">
        <v>31980</v>
      </c>
    </row>
    <row spans="1:3" r="86">
      <c t="s" r="A86" s="3">
        <v>393</v>
      </c>
      <c t="n" r="B86" s="4">
        <v>1</v>
      </c>
      <c t="n" r="C86" s="4">
        <v>19</v>
      </c>
    </row>
    <row spans="1:3" r="87">
      <c t="s" r="A87" s="3">
        <v>394</v>
      </c>
      <c t="n" r="B87" s="4">
        <v>-3</v>
      </c>
      <c t="n" r="C87" s="4">
        <v>-6</v>
      </c>
    </row>
    <row spans="1:3" r="88">
      <c t="s" r="A88" s="3">
        <v>260</v>
      </c>
      <c t="n" r="B88" s="4">
        <v>2997</v>
      </c>
      <c t="n" r="C88" s="4">
        <v>31993</v>
      </c>
    </row>
    <row spans="1:3" r="89">
      <c t="s" r="A89" s="3">
        <v>366</v>
      </c>
      <c t="n" r="B89" s="4">
        <v>2997</v>
      </c>
      <c t="n" r="C89" s="4">
        <v>31930</v>
      </c>
    </row>
    <row spans="1:3" r="90">
      <c t="s" r="A90" s="3">
        <v>367</v>
      </c>
      <c t="n" r="B90" s="4">
        <v>-3</v>
      </c>
      <c t="n" r="C90" s="4">
        <v>-9</v>
      </c>
    </row>
    <row spans="1:3" r="91">
      <c t="s" r="A91" s="3">
        <v>395</v>
      </c>
    </row>
    <row spans="1:3" r="92">
      <c t="s" r="A92" s="6">
        <v>354</v>
      </c>
    </row>
    <row spans="1:3" r="93">
      <c t="s" r="A93" s="3">
        <v>375</v>
      </c>
      <c t="n" r="B93" s="4">
        <v>2004</v>
      </c>
      <c t="n" r="C93" s="4">
        <v>35445</v>
      </c>
    </row>
    <row spans="1:3" r="94">
      <c t="s" r="A94" s="3">
        <v>376</v>
      </c>
      <c t="n" r="B94" s="4">
        <v>2997</v>
      </c>
      <c t="n" r="C94" s="4">
        <v>31993</v>
      </c>
    </row>
    <row spans="1:3" r="95">
      <c t="s" r="A95" s="3">
        <v>396</v>
      </c>
    </row>
    <row spans="1:3" r="96">
      <c t="s" r="A96" s="6">
        <v>354</v>
      </c>
    </row>
    <row spans="1:3" r="97">
      <c t="s" r="A97" s="3">
        <v>358</v>
      </c>
      <c t="n" r="B97" s="4">
        <v>24520</v>
      </c>
    </row>
    <row spans="1:3" r="98">
      <c t="s" r="A98" s="3">
        <v>393</v>
      </c>
      <c t="n" r="B98" s="4">
        <v>2</v>
      </c>
    </row>
    <row spans="1:3" r="99">
      <c t="s" r="A99" s="3">
        <v>394</v>
      </c>
      <c t="n" r="B99" s="4">
        <v>-57</v>
      </c>
    </row>
    <row spans="1:3" r="100">
      <c t="s" r="A100" s="3">
        <v>260</v>
      </c>
      <c t="n" r="B100" s="4">
        <v>24465</v>
      </c>
    </row>
    <row spans="1:3" r="101">
      <c t="s" r="A101" s="3">
        <v>366</v>
      </c>
      <c t="n" r="B101" s="4">
        <v>22467</v>
      </c>
      <c t="n" r="C101" s="4">
        <v>0</v>
      </c>
    </row>
    <row spans="1:3" r="102">
      <c t="s" r="A102" s="3">
        <v>367</v>
      </c>
      <c t="n" r="B102" s="4">
        <v>-57</v>
      </c>
      <c t="n" r="C102" s="4">
        <v>0</v>
      </c>
    </row>
    <row spans="1:3" r="103">
      <c t="s" r="A103" s="3">
        <v>397</v>
      </c>
    </row>
    <row spans="1:3" r="104">
      <c t="s" r="A104" s="6">
        <v>354</v>
      </c>
    </row>
    <row spans="1:3" r="105">
      <c t="s" r="A105" s="3">
        <v>376</v>
      </c>
      <c t="n" r="B105" s="4">
        <v>24465</v>
      </c>
    </row>
    <row spans="1:3" r="106">
      <c t="s" r="A106" s="3">
        <v>387</v>
      </c>
    </row>
    <row spans="1:3" r="107">
      <c t="s" r="A107" s="6">
        <v>354</v>
      </c>
    </row>
    <row spans="1:3" r="108">
      <c t="s" r="A108" s="3">
        <v>356</v>
      </c>
      <c t="n" r="B108" s="4">
        <v>6469</v>
      </c>
      <c t="n" r="C108" s="7">
        <v>21788</v>
      </c>
    </row>
    <row spans="1:3" r="109">
      <c t="s" r="A109" s="3">
        <v>391</v>
      </c>
      <c t="n" r="B109" s="7">
        <v>4</v>
      </c>
    </row>
    <row spans="1:3" r="110">
      <c t="s" r="A110" s="3">
        <v>392</v>
      </c>
    </row>
    <row spans="1:3" r="111">
      <c t="s" r="A111" s="3">
        <v>357</v>
      </c>
      <c t="n" r="B111" s="7">
        <v>6473</v>
      </c>
      <c t="n" r="C111" s="7">
        <v>21788</v>
      </c>
    </row>
    <row spans="1:3" r="112">
      <c t="s" r="A112" s="3">
        <v>398</v>
      </c>
    </row>
    <row spans="1:3" r="113">
      <c t="s" r="A113" s="6">
        <v>354</v>
      </c>
    </row>
    <row spans="1:3" r="114">
      <c t="s" r="A114" s="3">
        <v>355</v>
      </c>
      <c t="n" r="C114" s="4">
        <v>2000</v>
      </c>
    </row>
    <row spans="1:3" r="115">
      <c t="s" r="A115" s="3">
        <v>375</v>
      </c>
      <c t="n" r="B115" s="4">
        <v>6473</v>
      </c>
      <c t="n" r="C115" s="4">
        <v>21788</v>
      </c>
    </row>
    <row spans="1:3" r="116">
      <c t="s" r="A116" s="3">
        <v>399</v>
      </c>
    </row>
    <row spans="1:3" r="117">
      <c t="s" r="A117" s="6">
        <v>354</v>
      </c>
    </row>
    <row spans="1:3" r="118">
      <c t="s" r="A118" s="3">
        <v>356</v>
      </c>
      <c t="n" r="B118" s="4">
        <v>81115</v>
      </c>
      <c t="n" r="C118" s="4">
        <v>56106</v>
      </c>
    </row>
    <row spans="1:3" r="119">
      <c t="s" r="A119" s="3">
        <v>391</v>
      </c>
      <c t="n" r="B119" s="4">
        <v>49</v>
      </c>
      <c t="n" r="C119" s="4">
        <v>81</v>
      </c>
    </row>
    <row spans="1:3" r="120">
      <c t="s" r="A120" s="3">
        <v>392</v>
      </c>
      <c t="n" r="B120" s="4">
        <v>31</v>
      </c>
      <c t="n" r="C120" s="4">
        <v>10</v>
      </c>
    </row>
    <row spans="1:3" r="121">
      <c t="s" r="A121" s="3">
        <v>357</v>
      </c>
      <c t="n" r="B121" s="4">
        <v>81133</v>
      </c>
      <c t="n" r="C121" s="4">
        <v>56177</v>
      </c>
    </row>
    <row spans="1:3" r="122">
      <c t="s" r="A122" s="3">
        <v>358</v>
      </c>
      <c t="n" r="B122" s="4">
        <v>184947</v>
      </c>
      <c t="n" r="C122" s="4">
        <v>117063</v>
      </c>
    </row>
    <row spans="1:3" r="123">
      <c t="s" r="A123" s="3">
        <v>393</v>
      </c>
      <c t="n" r="B123" s="4">
        <v>105</v>
      </c>
      <c t="n" r="C123" s="4">
        <v>226</v>
      </c>
    </row>
    <row spans="1:3" r="124">
      <c t="s" r="A124" s="3">
        <v>394</v>
      </c>
      <c t="n" r="B124" s="4">
        <v>-293</v>
      </c>
      <c t="n" r="C124" s="4">
        <v>-80</v>
      </c>
    </row>
    <row spans="1:3" r="125">
      <c t="s" r="A125" s="3">
        <v>260</v>
      </c>
      <c t="n" r="B125" s="4">
        <v>184759</v>
      </c>
      <c t="n" r="C125" s="4">
        <v>117209</v>
      </c>
    </row>
    <row spans="1:3" r="126">
      <c t="s" r="A126" s="3">
        <v>366</v>
      </c>
      <c t="n" r="B126" s="4">
        <v>157435</v>
      </c>
      <c t="n" r="C126" s="4">
        <v>78166</v>
      </c>
    </row>
    <row spans="1:3" r="127">
      <c t="s" r="A127" s="3">
        <v>367</v>
      </c>
      <c t="n" r="B127" s="4">
        <v>-324</v>
      </c>
      <c t="n" r="C127" s="4">
        <v>-90</v>
      </c>
    </row>
    <row spans="1:3" r="128">
      <c t="s" r="A128" s="3">
        <v>400</v>
      </c>
    </row>
    <row spans="1:3" r="129">
      <c t="s" r="A129" s="6">
        <v>354</v>
      </c>
    </row>
    <row spans="1:3" r="130">
      <c t="s" r="A130" s="3">
        <v>375</v>
      </c>
      <c t="n" r="B130" s="4">
        <v>81133</v>
      </c>
      <c t="n" r="C130" s="4">
        <v>56177</v>
      </c>
    </row>
    <row spans="1:3" r="131">
      <c t="s" r="A131" s="3">
        <v>376</v>
      </c>
      <c t="n" r="B131" s="4">
        <v>184759</v>
      </c>
      <c t="n" r="C131" s="4">
        <v>117209</v>
      </c>
    </row>
    <row spans="1:3" r="132">
      <c t="s" r="A132" s="3">
        <v>401</v>
      </c>
    </row>
    <row spans="1:3" r="133">
      <c t="s" r="A133" s="6">
        <v>354</v>
      </c>
    </row>
    <row spans="1:3" r="134">
      <c t="s" r="A134" s="3">
        <v>355</v>
      </c>
      <c t="n" r="B134" s="4">
        <v>955</v>
      </c>
    </row>
    <row spans="1:3" r="135">
      <c t="s" r="A135" s="3">
        <v>356</v>
      </c>
      <c t="n" r="B135" s="4">
        <v>76116</v>
      </c>
      <c t="n" r="C135" s="4">
        <v>117606</v>
      </c>
    </row>
    <row spans="1:3" r="136">
      <c t="s" r="A136" s="3">
        <v>391</v>
      </c>
      <c t="n" r="B136" s="4">
        <v>107</v>
      </c>
      <c t="n" r="C136" s="4">
        <v>197</v>
      </c>
    </row>
    <row spans="1:3" r="137">
      <c t="s" r="A137" s="3">
        <v>392</v>
      </c>
      <c t="n" r="C137" s="4">
        <v>5</v>
      </c>
    </row>
    <row spans="1:3" r="138">
      <c t="s" r="A138" s="3">
        <v>357</v>
      </c>
      <c t="n" r="B138" s="4">
        <v>76223</v>
      </c>
      <c t="n" r="C138" s="4">
        <v>117798</v>
      </c>
    </row>
    <row spans="1:3" r="139">
      <c t="s" r="A139" s="3">
        <v>358</v>
      </c>
      <c t="n" r="B139" s="4">
        <v>159786</v>
      </c>
      <c t="n" r="C139" s="4">
        <v>146337</v>
      </c>
    </row>
    <row spans="1:3" r="140">
      <c t="s" r="A140" s="3">
        <v>393</v>
      </c>
      <c t="n" r="B140" s="4">
        <v>84</v>
      </c>
      <c t="n" r="C140" s="4">
        <v>326</v>
      </c>
    </row>
    <row spans="1:3" r="141">
      <c t="s" r="A141" s="3">
        <v>394</v>
      </c>
      <c t="n" r="B141" s="4">
        <v>-230</v>
      </c>
      <c t="n" r="C141" s="4">
        <v>-30</v>
      </c>
    </row>
    <row spans="1:3" r="142">
      <c t="s" r="A142" s="3">
        <v>260</v>
      </c>
      <c t="n" r="B142" s="4">
        <v>159640</v>
      </c>
      <c t="n" r="C142" s="4">
        <v>146633</v>
      </c>
    </row>
    <row spans="1:3" r="143">
      <c t="s" r="A143" s="3">
        <v>359</v>
      </c>
      <c t="n" r="B143" s="4">
        <v>106249</v>
      </c>
      <c t="n" r="C143" s="4">
        <v>55979</v>
      </c>
    </row>
    <row spans="1:3" r="144">
      <c t="s" r="A144" s="3">
        <v>367</v>
      </c>
      <c t="n" r="B144" s="4">
        <v>-230</v>
      </c>
      <c t="n" r="C144" s="4">
        <v>-35</v>
      </c>
    </row>
    <row spans="1:3" r="145">
      <c t="s" r="A145" s="3">
        <v>402</v>
      </c>
    </row>
    <row spans="1:3" r="146">
      <c t="s" r="A146" s="6">
        <v>354</v>
      </c>
    </row>
    <row spans="1:3" r="147">
      <c t="s" r="A147" s="3">
        <v>355</v>
      </c>
      <c t="n" r="B147" s="4">
        <v>955</v>
      </c>
    </row>
    <row spans="1:3" r="148">
      <c t="s" r="A148" s="3">
        <v>375</v>
      </c>
      <c t="n" r="B148" s="4">
        <v>76223</v>
      </c>
      <c t="n" r="C148" s="4">
        <v>117798</v>
      </c>
    </row>
    <row spans="1:3" r="149">
      <c t="s" r="A149" s="3">
        <v>376</v>
      </c>
      <c t="n" r="B149" s="4">
        <v>159640</v>
      </c>
      <c t="n" r="C149" s="4">
        <v>146633</v>
      </c>
    </row>
    <row spans="1:3" r="150">
      <c t="s" r="A150" s="3">
        <v>403</v>
      </c>
    </row>
    <row spans="1:3" r="151">
      <c t="s" r="A151" s="6">
        <v>354</v>
      </c>
    </row>
    <row spans="1:3" r="152">
      <c t="s" r="A152" s="3">
        <v>356</v>
      </c>
      <c t="n" r="B152" s="4">
        <v>165700</v>
      </c>
      <c t="n" r="C152" s="4">
        <v>230943</v>
      </c>
    </row>
    <row spans="1:3" r="153">
      <c t="s" r="A153" s="3">
        <v>391</v>
      </c>
      <c t="n" r="B153" s="4">
        <v>164</v>
      </c>
      <c t="n" r="C153" s="4">
        <v>283</v>
      </c>
    </row>
    <row spans="1:3" r="154">
      <c t="s" r="A154" s="3">
        <v>392</v>
      </c>
      <c t="n" r="B154" s="4">
        <v>31</v>
      </c>
      <c t="n" r="C154" s="4">
        <v>18</v>
      </c>
    </row>
    <row spans="1:3" r="155">
      <c t="s" r="A155" s="3">
        <v>357</v>
      </c>
      <c t="n" r="B155" s="4">
        <v>165833</v>
      </c>
      <c t="n" r="C155" s="4">
        <v>231208</v>
      </c>
    </row>
    <row spans="1:3" r="156">
      <c t="s" r="A156" s="3">
        <v>404</v>
      </c>
    </row>
    <row spans="1:3" r="157">
      <c t="s" r="A157" s="6">
        <v>354</v>
      </c>
    </row>
    <row spans="1:3" r="158">
      <c t="s" r="A158" s="3">
        <v>358</v>
      </c>
      <c t="n" r="B158" s="7">
        <v>1637</v>
      </c>
      <c t="n" r="C158" s="7">
        <v>500</v>
      </c>
    </row>
    <row spans="1:3" r="159">
      <c t="s" r="A159" s="3">
        <v>393</v>
      </c>
    </row>
    <row spans="1:3" r="160">
      <c t="s" r="A160" s="3">
        <v>394</v>
      </c>
    </row>
    <row spans="1:3" r="161">
      <c t="s" r="A161" s="3">
        <v>260</v>
      </c>
      <c t="n" r="B161" s="7">
        <v>1637</v>
      </c>
      <c t="n" r="C161" s="7">
        <v>500</v>
      </c>
    </row>
    <row spans="1:3" r="162">
      <c t="s" r="A162" s="3">
        <v>405</v>
      </c>
      <c t="n" r="B162" s="4">
        <v>1100</v>
      </c>
    </row>
    <row spans="1:3" r="163">
      <c t="s" r="A163" s="3">
        <v>406</v>
      </c>
    </row>
    <row spans="1:3" r="164">
      <c t="s" r="A164" s="6">
        <v>354</v>
      </c>
    </row>
    <row spans="1:3" r="165">
      <c t="s" r="A165" s="3">
        <v>376</v>
      </c>
      <c t="n" r="B165" s="4">
        <v>1131</v>
      </c>
    </row>
    <row spans="1:3" r="166">
      <c t="s" r="A166" s="3">
        <v>407</v>
      </c>
    </row>
    <row spans="1:3" r="167">
      <c t="s" r="A167" s="6">
        <v>354</v>
      </c>
    </row>
    <row spans="1:3" r="168">
      <c t="s" r="A168" s="3">
        <v>376</v>
      </c>
      <c t="n" r="B168" s="4">
        <v>506</v>
      </c>
      <c t="n" r="C168" s="4">
        <v>500</v>
      </c>
    </row>
    <row spans="1:3" r="169">
      <c t="s" r="A169" s="3">
        <v>408</v>
      </c>
    </row>
    <row spans="1:3" r="170">
      <c t="s" r="A170" s="6">
        <v>354</v>
      </c>
    </row>
    <row spans="1:3" r="171">
      <c t="s" r="A171" s="3">
        <v>358</v>
      </c>
      <c t="n" r="B171" s="4">
        <v>373889</v>
      </c>
    </row>
    <row spans="1:3" r="172">
      <c t="s" r="A172" s="3">
        <v>393</v>
      </c>
      <c t="n" r="B172" s="4">
        <v>192</v>
      </c>
      <c t="n" r="C172" s="4">
        <v>571</v>
      </c>
    </row>
    <row spans="1:3" r="173">
      <c t="s" r="A173" s="3">
        <v>394</v>
      </c>
      <c t="n" r="B173" s="4">
        <v>-583</v>
      </c>
      <c t="n" r="C173" s="4">
        <v>-116</v>
      </c>
    </row>
    <row spans="1:3" r="174">
      <c t="s" r="A174" s="3">
        <v>260</v>
      </c>
      <c t="n" r="B174" s="4">
        <v>373498</v>
      </c>
      <c t="n" r="C174" s="4">
        <v>296335</v>
      </c>
    </row>
    <row spans="1:3" r="175">
      <c t="s" r="A175" s="3">
        <v>409</v>
      </c>
    </row>
    <row spans="1:3" r="176">
      <c t="s" r="A176" s="6">
        <v>354</v>
      </c>
    </row>
    <row spans="1:3" r="177">
      <c t="s" r="A177" s="3">
        <v>363</v>
      </c>
      <c t="n" r="B177" s="4">
        <v>2613</v>
      </c>
      <c t="n" r="C177" s="4">
        <v>2507</v>
      </c>
    </row>
    <row spans="1:3" r="178">
      <c t="s" r="A178" s="3">
        <v>410</v>
      </c>
      <c t="n" r="B178" s="7">
        <v>2613</v>
      </c>
      <c t="n" r="C178" s="7">
        <v>25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11</v>
      </c>
      <c t="s" r="B1" s="2">
        <v>353</v>
      </c>
    </row>
    <row spans="1:3" r="2">
      <c t="s" r="B2" s="2">
        <v>24</v>
      </c>
      <c t="s" r="C2" s="2">
        <v>2</v>
      </c>
    </row>
    <row spans="1:3" r="3">
      <c t="s" r="A3" s="6">
        <v>412</v>
      </c>
    </row>
    <row spans="1:3" r="4">
      <c t="s" r="A4" s="3">
        <v>413</v>
      </c>
      <c t="n" r="B4" s="7">
        <v>461192</v>
      </c>
      <c t="n" r="C4" s="7">
        <v>590301</v>
      </c>
    </row>
    <row spans="1:3" r="5">
      <c t="s" r="A5" s="3">
        <v>414</v>
      </c>
      <c t="n" r="B5" s="4">
        <v>-171437</v>
      </c>
      <c t="n" r="C5" s="4">
        <v>-203853</v>
      </c>
    </row>
    <row spans="1:3" r="6">
      <c t="s" r="A6" s="3">
        <v>415</v>
      </c>
      <c t="n" r="B6" s="4">
        <v>289755</v>
      </c>
      <c t="n" r="C6" s="4">
        <v>386448</v>
      </c>
    </row>
    <row spans="1:3" r="7">
      <c t="s" r="A7" s="3">
        <v>416</v>
      </c>
      <c t="n" r="B7" s="4">
        <v>109800</v>
      </c>
    </row>
    <row spans="1:3" r="8">
      <c t="s" r="A8" s="3">
        <v>417</v>
      </c>
    </row>
    <row spans="1:3" r="9">
      <c t="s" r="A9" s="6">
        <v>412</v>
      </c>
    </row>
    <row spans="1:3" r="10">
      <c t="s" r="A10" s="3">
        <v>413</v>
      </c>
      <c t="n" r="B10" s="4">
        <v>45842</v>
      </c>
      <c t="n" r="C10" s="4">
        <v>43579</v>
      </c>
    </row>
    <row spans="1:3" r="11">
      <c t="s" r="A11" s="3">
        <v>416</v>
      </c>
      <c t="n" r="B11" s="4">
        <v>35500</v>
      </c>
    </row>
    <row spans="1:3" r="12">
      <c t="s" r="A12" s="3">
        <v>418</v>
      </c>
    </row>
    <row spans="1:3" r="13">
      <c t="s" r="A13" s="6">
        <v>412</v>
      </c>
    </row>
    <row spans="1:3" r="14">
      <c t="s" r="A14" s="3">
        <v>413</v>
      </c>
      <c t="n" r="B14" s="4">
        <v>61712</v>
      </c>
      <c t="n" r="C14" s="4">
        <v>218682</v>
      </c>
    </row>
    <row spans="1:3" r="15">
      <c t="s" r="A15" s="3">
        <v>416</v>
      </c>
      <c t="n" r="B15" s="4">
        <v>74300</v>
      </c>
    </row>
    <row spans="1:3" r="16">
      <c t="s" r="A16" s="3">
        <v>419</v>
      </c>
    </row>
    <row spans="1:3" r="17">
      <c t="s" r="A17" s="6">
        <v>412</v>
      </c>
    </row>
    <row spans="1:3" r="18">
      <c t="s" r="A18" s="3">
        <v>413</v>
      </c>
      <c t="n" r="B18" s="4">
        <v>56665</v>
      </c>
      <c t="n" r="C18" s="4">
        <v>60431</v>
      </c>
    </row>
    <row spans="1:3" r="19">
      <c t="s" r="A19" s="3">
        <v>420</v>
      </c>
    </row>
    <row spans="1:3" r="20">
      <c t="s" r="A20" s="6">
        <v>412</v>
      </c>
    </row>
    <row spans="1:3" r="21">
      <c t="s" r="A21" s="3">
        <v>413</v>
      </c>
      <c t="n" r="B21" s="4">
        <v>47639</v>
      </c>
      <c t="n" r="C21" s="4">
        <v>60469</v>
      </c>
    </row>
    <row spans="1:3" r="22">
      <c t="s" r="A22" s="3">
        <v>421</v>
      </c>
    </row>
    <row spans="1:3" r="23">
      <c t="s" r="A23" s="6">
        <v>412</v>
      </c>
    </row>
    <row spans="1:3" r="24">
      <c t="s" r="A24" s="3">
        <v>413</v>
      </c>
      <c t="n" r="B24" s="4">
        <v>108225</v>
      </c>
      <c t="n" r="C24" s="4">
        <v>129802</v>
      </c>
    </row>
    <row spans="1:3" r="25">
      <c t="s" r="A25" s="3">
        <v>422</v>
      </c>
    </row>
    <row spans="1:3" r="26">
      <c t="s" r="A26" s="6">
        <v>412</v>
      </c>
    </row>
    <row spans="1:3" r="27">
      <c t="s" r="A27" s="3">
        <v>413</v>
      </c>
      <c t="n" r="B27" s="4">
        <v>13540</v>
      </c>
      <c t="n" r="C27" s="4">
        <v>24766</v>
      </c>
    </row>
    <row spans="1:3" r="28">
      <c t="s" r="A28" s="3">
        <v>423</v>
      </c>
    </row>
    <row spans="1:3" r="29">
      <c t="s" r="A29" s="6">
        <v>412</v>
      </c>
    </row>
    <row spans="1:3" r="30">
      <c t="s" r="A30" s="3">
        <v>413</v>
      </c>
      <c t="n" r="B30" s="7">
        <v>127569</v>
      </c>
      <c t="n" r="C30" s="7">
        <v>525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7"/>
    <col customWidth="1" max="2" min="2" width="21"/>
  </cols>
  <sheetData>
    <row spans="1:2" r="1">
      <c t="s" r="A1" s="1">
        <v>424</v>
      </c>
      <c t="s" r="B1" s="2">
        <v>1</v>
      </c>
    </row>
    <row spans="1:2" r="2">
      <c t="s" r="B2" s="2">
        <v>425</v>
      </c>
    </row>
    <row spans="1:2" r="3">
      <c t="s" r="A3" s="6">
        <v>426</v>
      </c>
    </row>
    <row spans="1:2" r="4">
      <c t="s" r="A4" s="3">
        <v>427</v>
      </c>
      <c t="n" r="B4" s="7">
        <v>277574</v>
      </c>
    </row>
    <row spans="1:2" r="5">
      <c t="s" r="A5" s="3">
        <v>428</v>
      </c>
      <c t="n" r="B5" s="4">
        <v>40372</v>
      </c>
    </row>
    <row spans="1:2" r="6">
      <c t="s" r="A6" s="3">
        <v>429</v>
      </c>
      <c t="n" r="B6" s="4">
        <v>-5492</v>
      </c>
    </row>
    <row spans="1:2" r="7">
      <c t="s" r="A7" s="3">
        <v>430</v>
      </c>
      <c t="n" r="B7" s="4">
        <v>312454</v>
      </c>
    </row>
    <row spans="1:2" r="8">
      <c t="s" r="A8" s="3">
        <v>431</v>
      </c>
    </row>
    <row spans="1:2" r="9">
      <c t="s" r="A9" s="6">
        <v>426</v>
      </c>
    </row>
    <row spans="1:2" r="10">
      <c t="s" r="A10" s="3">
        <v>428</v>
      </c>
      <c t="n" r="B10" s="4">
        <v>39700</v>
      </c>
    </row>
    <row spans="1:2" r="11">
      <c t="s" r="A11" s="3">
        <v>432</v>
      </c>
    </row>
    <row spans="1:2" r="12">
      <c t="s" r="A12" s="6">
        <v>426</v>
      </c>
    </row>
    <row spans="1:2" r="13">
      <c t="s" r="A13" s="3">
        <v>428</v>
      </c>
      <c t="n" r="B13" s="7">
        <v>7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r="A1" s="1">
        <v>433</v>
      </c>
      <c t="s" r="B1" s="2">
        <v>70</v>
      </c>
      <c t="s" r="C1" s="2">
        <v>1</v>
      </c>
    </row>
    <row spans="1:5" r="2">
      <c t="s" r="B2" s="2">
        <v>2</v>
      </c>
      <c t="s" r="C2" s="2">
        <v>2</v>
      </c>
      <c t="s" r="D2" s="2">
        <v>71</v>
      </c>
      <c t="s" r="E2" s="2">
        <v>24</v>
      </c>
    </row>
    <row spans="1:5" r="3">
      <c t="s" r="A3" s="6">
        <v>434</v>
      </c>
    </row>
    <row spans="1:5" r="4">
      <c t="s" r="A4" s="3">
        <v>435</v>
      </c>
      <c t="n" r="B4" s="7">
        <v>237623</v>
      </c>
      <c t="n" r="C4" s="7">
        <v>237623</v>
      </c>
      <c t="n" r="E4" s="7">
        <v>168673</v>
      </c>
    </row>
    <row spans="1:5" r="5">
      <c t="s" r="A5" s="3">
        <v>436</v>
      </c>
      <c t="n" r="B5" s="4">
        <v>-119897</v>
      </c>
      <c t="n" r="C5" s="4">
        <v>-119897</v>
      </c>
      <c t="n" r="E5" s="4">
        <v>-104973</v>
      </c>
    </row>
    <row spans="1:5" r="6">
      <c t="s" r="A6" s="3">
        <v>119</v>
      </c>
      <c t="n" r="B6" s="4">
        <v>117726</v>
      </c>
      <c t="n" r="C6" s="4">
        <v>117726</v>
      </c>
      <c t="n" r="E6" s="4">
        <v>63700</v>
      </c>
    </row>
    <row spans="1:5" r="7">
      <c t="s" r="A7" s="3">
        <v>168</v>
      </c>
      <c t="n" r="C7" s="4">
        <v>-22716</v>
      </c>
      <c t="n" r="D7" s="7">
        <v>-19950</v>
      </c>
    </row>
    <row spans="1:5" r="8">
      <c t="s" r="A8" s="3">
        <v>437</v>
      </c>
    </row>
    <row spans="1:5" r="9">
      <c t="s" r="A9" s="6">
        <v>434</v>
      </c>
    </row>
    <row spans="1:5" r="10">
      <c t="s" r="A10" s="3">
        <v>435</v>
      </c>
      <c t="n" r="B10" s="4">
        <v>158782</v>
      </c>
      <c t="n" r="C10" s="4">
        <v>158782</v>
      </c>
      <c t="n" r="E10" s="4">
        <v>99262</v>
      </c>
    </row>
    <row spans="1:5" r="11">
      <c t="s" r="A11" s="3">
        <v>436</v>
      </c>
      <c t="n" r="B11" s="4">
        <v>-71465</v>
      </c>
      <c t="n" r="C11" s="4">
        <v>-71465</v>
      </c>
      <c t="n" r="E11" s="4">
        <v>-61678</v>
      </c>
    </row>
    <row spans="1:5" r="12">
      <c t="s" r="A12" s="3">
        <v>119</v>
      </c>
      <c t="n" r="B12" s="4">
        <v>87317</v>
      </c>
      <c t="n" r="C12" s="4">
        <v>87317</v>
      </c>
      <c t="n" r="E12" s="4">
        <v>37584</v>
      </c>
    </row>
    <row spans="1:5" r="13">
      <c t="s" r="A13" s="3">
        <v>168</v>
      </c>
      <c t="n" r="B13" s="4">
        <v>-16300</v>
      </c>
      <c t="n" r="C13" s="7">
        <v>-22700</v>
      </c>
    </row>
    <row spans="1:5" r="14">
      <c t="s" r="A14" s="3">
        <v>438</v>
      </c>
      <c t="s" r="C14" s="3">
        <v>439</v>
      </c>
    </row>
    <row spans="1:5" r="15">
      <c t="s" r="A15" s="3">
        <v>440</v>
      </c>
    </row>
    <row spans="1:5" r="16">
      <c t="s" r="A16" s="6">
        <v>434</v>
      </c>
    </row>
    <row spans="1:5" r="17">
      <c t="s" r="A17" s="3">
        <v>435</v>
      </c>
      <c t="n" r="B17" s="4">
        <v>56934</v>
      </c>
      <c t="n" r="C17" s="7">
        <v>56934</v>
      </c>
      <c t="n" r="E17" s="4">
        <v>30717</v>
      </c>
    </row>
    <row spans="1:5" r="18">
      <c t="s" r="A18" s="3">
        <v>436</v>
      </c>
      <c t="n" r="B18" s="4">
        <v>-26821</v>
      </c>
      <c t="n" r="C18" s="4">
        <v>-26821</v>
      </c>
      <c t="n" r="E18" s="4">
        <v>-22739</v>
      </c>
    </row>
    <row spans="1:5" r="19">
      <c t="s" r="A19" s="3">
        <v>119</v>
      </c>
      <c t="n" r="B19" s="4">
        <v>30113</v>
      </c>
      <c t="n" r="C19" s="4">
        <v>30113</v>
      </c>
      <c t="n" r="E19" s="4">
        <v>7978</v>
      </c>
    </row>
    <row spans="1:5" r="20">
      <c t="s" r="A20" s="3">
        <v>441</v>
      </c>
    </row>
    <row spans="1:5" r="21">
      <c t="s" r="A21" s="6">
        <v>434</v>
      </c>
    </row>
    <row spans="1:5" r="22">
      <c t="s" r="A22" s="3">
        <v>435</v>
      </c>
      <c t="n" r="B22" s="4">
        <v>21907</v>
      </c>
      <c t="n" r="C22" s="4">
        <v>21907</v>
      </c>
      <c t="n" r="E22" s="4">
        <v>38694</v>
      </c>
    </row>
    <row spans="1:5" r="23">
      <c t="s" r="A23" s="3">
        <v>436</v>
      </c>
      <c t="n" r="B23" s="4">
        <v>-21611</v>
      </c>
      <c t="n" r="C23" s="4">
        <v>-21611</v>
      </c>
      <c t="n" r="E23" s="4">
        <v>-20556</v>
      </c>
    </row>
    <row spans="1:5" r="24">
      <c t="s" r="A24" s="3">
        <v>119</v>
      </c>
      <c t="n" r="B24" s="7">
        <v>296</v>
      </c>
      <c t="n" r="C24" s="7">
        <v>296</v>
      </c>
      <c t="n" r="E24" s="7">
        <v>18138</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2</v>
      </c>
      <c t="s" r="B1" s="2">
        <v>2</v>
      </c>
      <c t="s" r="C1" s="2">
        <v>24</v>
      </c>
    </row>
    <row spans="1:3" r="2">
      <c t="s" r="A2" s="6">
        <v>204</v>
      </c>
    </row>
    <row spans="1:3" r="3">
      <c t="s" r="A3" s="3">
        <v>443</v>
      </c>
      <c t="n" r="B3" s="7">
        <v>4900</v>
      </c>
    </row>
    <row spans="1:3" r="4">
      <c t="n" r="A4" s="4">
        <v>2016</v>
      </c>
      <c t="n" r="B4" s="4">
        <v>17758</v>
      </c>
    </row>
    <row spans="1:3" r="5">
      <c t="n" r="A5" s="4">
        <v>2017</v>
      </c>
      <c t="n" r="B5" s="4">
        <v>14894</v>
      </c>
    </row>
    <row spans="1:3" r="6">
      <c t="n" r="A6" s="4">
        <v>2018</v>
      </c>
      <c t="n" r="B6" s="4">
        <v>9986</v>
      </c>
    </row>
    <row spans="1:3" r="7">
      <c t="n" r="A7" s="4">
        <v>2019</v>
      </c>
      <c t="n" r="B7" s="4">
        <v>9716</v>
      </c>
    </row>
    <row spans="1:3" r="8">
      <c t="s" r="A8" s="3">
        <v>444</v>
      </c>
      <c t="n" r="B8" s="4">
        <v>60472</v>
      </c>
    </row>
    <row spans="1:3" r="9">
      <c t="s" r="A9" s="3">
        <v>119</v>
      </c>
      <c t="n" r="B9" s="7">
        <v>117726</v>
      </c>
      <c t="n" r="C9" s="7">
        <v>637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J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14"/>
    <col customWidth="1" max="9" min="9" width="14"/>
    <col customWidth="1" max="10" min="10" width="14"/>
  </cols>
  <sheetData>
    <row spans="1:10" r="1">
      <c t="s" r="A1" s="1">
        <v>445</v>
      </c>
      <c t="s" r="B1" s="2">
        <v>446</v>
      </c>
      <c t="s" r="C1" s="2">
        <v>447</v>
      </c>
      <c t="s" r="D1" s="2">
        <v>2</v>
      </c>
      <c t="s" r="E1" s="2">
        <v>71</v>
      </c>
      <c t="s" r="F1" s="2">
        <v>2</v>
      </c>
      <c t="s" r="G1" s="2">
        <v>71</v>
      </c>
      <c t="s" r="H1" s="2">
        <v>448</v>
      </c>
      <c t="s" r="I1" s="2">
        <v>449</v>
      </c>
      <c t="s" r="J1" s="2">
        <v>24</v>
      </c>
    </row>
    <row spans="1:10" r="2">
      <c t="s" r="A2" s="6">
        <v>450</v>
      </c>
    </row>
    <row spans="1:10" r="3">
      <c t="s" r="A3" s="3">
        <v>451</v>
      </c>
      <c t="n" r="D3" s="4">
        <v>8905000</v>
      </c>
      <c t="n" r="F3" s="4">
        <v>8905000</v>
      </c>
      <c t="n" r="J3" s="4">
        <v>7611000</v>
      </c>
    </row>
    <row spans="1:10" r="4">
      <c t="s" r="A4" s="3">
        <v>452</v>
      </c>
      <c t="s" r="F4" s="3">
        <v>453</v>
      </c>
    </row>
    <row spans="1:10" r="5">
      <c t="s" r="A5" s="3">
        <v>454</v>
      </c>
      <c t="n" r="F5" s="9">
        <v>40.34</v>
      </c>
    </row>
    <row spans="1:10" r="6">
      <c t="s" r="A6" s="3">
        <v>455</v>
      </c>
      <c t="s" r="H6" s="3">
        <v>456</v>
      </c>
    </row>
    <row spans="1:10" r="7">
      <c t="s" r="A7" s="3">
        <v>109</v>
      </c>
      <c t="n" r="B7" s="10">
        <v>0.1</v>
      </c>
      <c t="n" r="C7" s="10">
        <v>0.1</v>
      </c>
      <c t="n" r="D7" s="9">
        <v>0.1</v>
      </c>
      <c t="n" r="E7" s="7">
        <v>0</v>
      </c>
      <c t="n" r="F7" s="9">
        <v>0.3</v>
      </c>
      <c t="n" r="G7" s="7">
        <v>0</v>
      </c>
    </row>
    <row spans="1:10" r="8">
      <c t="s" r="A8" s="3">
        <v>457</v>
      </c>
      <c t="n" r="D8" s="7">
        <v>212100000</v>
      </c>
      <c t="n" r="F8" s="7">
        <v>212100000</v>
      </c>
    </row>
    <row spans="1:10" r="9">
      <c t="s" r="A9" s="3">
        <v>458</v>
      </c>
    </row>
    <row spans="1:10" r="10">
      <c t="s" r="A10" s="6">
        <v>450</v>
      </c>
    </row>
    <row spans="1:10" r="11">
      <c t="s" r="A11" s="3">
        <v>459</v>
      </c>
      <c t="n" r="D11" s="4">
        <v>82700000</v>
      </c>
      <c t="n" r="F11" s="7">
        <v>82700000</v>
      </c>
    </row>
    <row spans="1:10" r="12">
      <c t="s" r="A12" s="3">
        <v>460</v>
      </c>
      <c t="s" r="F12" s="3">
        <v>461</v>
      </c>
    </row>
    <row spans="1:10" r="13">
      <c t="s" r="A13" s="3">
        <v>462</v>
      </c>
    </row>
    <row spans="1:10" r="14">
      <c t="s" r="A14" s="6">
        <v>450</v>
      </c>
    </row>
    <row spans="1:10" r="15">
      <c t="s" r="A15" s="3">
        <v>463</v>
      </c>
      <c t="s" r="F15" s="3">
        <v>464</v>
      </c>
    </row>
    <row spans="1:10" r="16">
      <c t="s" r="A16" s="3">
        <v>465</v>
      </c>
    </row>
    <row spans="1:10" r="17">
      <c t="s" r="A17" s="6">
        <v>450</v>
      </c>
    </row>
    <row spans="1:10" r="18">
      <c t="s" r="A18" s="3">
        <v>463</v>
      </c>
      <c t="s" r="H18" s="3">
        <v>466</v>
      </c>
      <c t="s" r="I18" s="3">
        <v>467</v>
      </c>
    </row>
    <row spans="1:10" r="19">
      <c t="s" r="A19" s="3">
        <v>468</v>
      </c>
    </row>
    <row spans="1:10" r="20">
      <c t="s" r="A20" s="6">
        <v>450</v>
      </c>
    </row>
    <row spans="1:10" r="21">
      <c t="s" r="A21" s="3">
        <v>463</v>
      </c>
      <c t="s" r="H21" s="3">
        <v>469</v>
      </c>
    </row>
    <row spans="1:10" r="22">
      <c t="s" r="A22" s="3">
        <v>470</v>
      </c>
    </row>
    <row spans="1:10" r="23">
      <c t="s" r="A23" s="6">
        <v>450</v>
      </c>
    </row>
    <row spans="1:10" r="24">
      <c t="s" r="A24" s="3">
        <v>471</v>
      </c>
      <c t="n" r="F24" s="4">
        <v>2</v>
      </c>
    </row>
    <row spans="1:10" r="25">
      <c t="s" r="A25" s="3">
        <v>472</v>
      </c>
    </row>
    <row spans="1:10" r="26">
      <c t="s" r="A26" s="6">
        <v>450</v>
      </c>
    </row>
    <row spans="1:10" r="27">
      <c t="s" r="A27" s="3">
        <v>471</v>
      </c>
      <c t="n" r="F27" s="11">
        <v>1.6</v>
      </c>
    </row>
    <row spans="1:10" r="28">
      <c t="s" r="A28" s="3">
        <v>473</v>
      </c>
    </row>
    <row spans="1:10" r="29">
      <c t="s" r="A29" s="6">
        <v>450</v>
      </c>
    </row>
    <row spans="1:10" r="30">
      <c t="s" r="A30" s="3">
        <v>474</v>
      </c>
      <c t="s" r="F30" s="3">
        <v>475</v>
      </c>
    </row>
    <row spans="1:10" r="31">
      <c t="s" r="A31" s="3">
        <v>476</v>
      </c>
      <c t="s" r="F31" s="3">
        <v>477</v>
      </c>
    </row>
    <row spans="1:10" r="32">
      <c t="s" r="A32" s="3">
        <v>478</v>
      </c>
    </row>
    <row spans="1:10" r="33">
      <c t="s" r="A33" s="6">
        <v>450</v>
      </c>
    </row>
    <row spans="1:10" r="34">
      <c t="s" r="A34" s="3">
        <v>459</v>
      </c>
      <c t="n" r="D34" s="7">
        <v>43500000</v>
      </c>
      <c t="n" r="F34" s="7">
        <v>43500000</v>
      </c>
    </row>
    <row spans="1:10" r="35">
      <c t="s" r="A35" s="3">
        <v>460</v>
      </c>
      <c t="s" r="F35" s="3">
        <v>479</v>
      </c>
    </row>
    <row spans="1:10" r="36">
      <c t="s" r="A36" s="3">
        <v>20</v>
      </c>
    </row>
    <row spans="1:10" r="37">
      <c t="s" r="A37" s="6">
        <v>450</v>
      </c>
    </row>
    <row spans="1:10" r="38">
      <c t="s" r="A38" s="3">
        <v>66</v>
      </c>
      <c t="n" r="D38" s="4">
        <v>500000000</v>
      </c>
      <c t="n" r="F38" s="4">
        <v>500000000</v>
      </c>
      <c t="n" r="J38" s="4">
        <v>500000000</v>
      </c>
    </row>
    <row spans="1:10" r="39">
      <c t="s" r="A39" s="3">
        <v>67</v>
      </c>
      <c t="n" r="D39" s="4">
        <v>51903757</v>
      </c>
      <c t="n" r="F39" s="4">
        <v>51903757</v>
      </c>
      <c t="n" r="J39" s="4">
        <v>50658627</v>
      </c>
    </row>
    <row spans="1:10" r="40">
      <c t="s" r="A40" s="3">
        <v>68</v>
      </c>
      <c t="n" r="D40" s="4">
        <v>51903757</v>
      </c>
      <c t="n" r="F40" s="4">
        <v>51903757</v>
      </c>
      <c t="n" r="J40" s="4">
        <v>50658627</v>
      </c>
    </row>
    <row spans="1:10" r="41">
      <c t="s" r="A41" s="3">
        <v>480</v>
      </c>
    </row>
    <row spans="1:10" r="42">
      <c t="s" r="A42" s="6">
        <v>450</v>
      </c>
    </row>
    <row spans="1:10" r="43">
      <c t="s" r="A43" s="3">
        <v>481</v>
      </c>
      <c t="n" r="D43" s="4">
        <v>38000000</v>
      </c>
      <c t="n" r="F43" s="4">
        <v>38000000</v>
      </c>
    </row>
    <row spans="1:10" r="44">
      <c t="s" r="A44" s="3">
        <v>451</v>
      </c>
      <c t="n" r="D44" s="4">
        <v>8900000</v>
      </c>
      <c t="n" r="F44" s="4">
        <v>8900000</v>
      </c>
    </row>
    <row spans="1:10" r="45">
      <c t="s" r="A45" s="3">
        <v>452</v>
      </c>
      <c t="s" r="F45" s="3">
        <v>453</v>
      </c>
    </row>
    <row spans="1:10" r="46">
      <c t="s" r="A46" s="3">
        <v>482</v>
      </c>
      <c t="n" r="D46" s="4">
        <v>4200000</v>
      </c>
      <c t="n" r="F46" s="4">
        <v>4200000</v>
      </c>
    </row>
    <row spans="1:10" r="47">
      <c t="s" r="A47" s="3">
        <v>483</v>
      </c>
    </row>
    <row spans="1:10" r="48">
      <c t="s" r="A48" s="6">
        <v>450</v>
      </c>
    </row>
    <row spans="1:10" r="49">
      <c t="s" r="A49" s="3">
        <v>484</v>
      </c>
      <c t="n" r="F49" s="7">
        <v>25000</v>
      </c>
    </row>
    <row spans="1:10" r="50">
      <c t="s" r="A50" s="3">
        <v>485</v>
      </c>
      <c t="s" r="F50" s="3">
        <v>486</v>
      </c>
    </row>
    <row spans="1:10" r="51">
      <c t="s" r="A51" s="3">
        <v>487</v>
      </c>
      <c t="s" r="F51" s="3">
        <v>467</v>
      </c>
    </row>
    <row spans="1:10" r="52">
      <c t="s" r="A52" s="3">
        <v>488</v>
      </c>
      <c t="s" r="F52" s="3">
        <v>467</v>
      </c>
    </row>
    <row spans="1:10" r="53">
      <c t="s" r="A53" s="3">
        <v>489</v>
      </c>
    </row>
    <row spans="1:10" r="54">
      <c t="s" r="A54" s="6">
        <v>450</v>
      </c>
    </row>
    <row spans="1:10" r="55">
      <c t="s" r="A55" s="3">
        <v>490</v>
      </c>
      <c t="n" r="F55" s="4">
        <v>1000</v>
      </c>
    </row>
    <row spans="1:10" r="56">
      <c t="s" r="A56" s="3">
        <v>22</v>
      </c>
    </row>
    <row spans="1:10" r="57">
      <c t="s" r="A57" s="6">
        <v>450</v>
      </c>
    </row>
    <row spans="1:10" r="58">
      <c t="s" r="A58" s="3">
        <v>66</v>
      </c>
      <c t="n" r="D58" s="4">
        <v>500000000</v>
      </c>
      <c t="n" r="F58" s="4">
        <v>500000000</v>
      </c>
      <c t="n" r="J58" s="4">
        <v>500000000</v>
      </c>
    </row>
    <row spans="1:10" r="59">
      <c t="s" r="A59" s="3">
        <v>67</v>
      </c>
      <c t="n" r="D59" s="4">
        <v>50743661</v>
      </c>
      <c t="n" r="F59" s="4">
        <v>50743661</v>
      </c>
      <c t="n" r="J59" s="4">
        <v>51610239</v>
      </c>
    </row>
    <row spans="1:10" r="60">
      <c t="s" r="A60" s="3">
        <v>68</v>
      </c>
      <c t="n" r="D60" s="4">
        <v>50743661</v>
      </c>
      <c t="n" r="F60" s="4">
        <v>50743661</v>
      </c>
      <c t="n" r="J60" s="4">
        <v>51610239</v>
      </c>
    </row>
    <row spans="1:10" r="61">
      <c t="s" r="A61" s="3">
        <v>491</v>
      </c>
    </row>
    <row spans="1:10" r="62">
      <c t="s" r="A62" s="6">
        <v>450</v>
      </c>
    </row>
    <row spans="1:10" r="63">
      <c t="s" r="A63" s="3">
        <v>481</v>
      </c>
      <c t="n" r="D63" s="4">
        <v>15100000</v>
      </c>
      <c t="n" r="F63" s="4">
        <v>15100000</v>
      </c>
    </row>
    <row spans="1:10" r="64">
      <c t="s" r="A64" s="3">
        <v>463</v>
      </c>
      <c t="s" r="F64" s="3">
        <v>464</v>
      </c>
    </row>
    <row spans="1:10" r="65">
      <c t="s" r="A65" s="3">
        <v>492</v>
      </c>
      <c t="s" r="F65" s="3">
        <v>493</v>
      </c>
    </row>
    <row spans="1:10" r="66">
      <c t="s" r="A66" s="3">
        <v>494</v>
      </c>
    </row>
    <row spans="1:10" r="67">
      <c t="s" r="A67" s="6">
        <v>450</v>
      </c>
    </row>
    <row spans="1:10" r="68">
      <c t="s" r="A68" s="3">
        <v>492</v>
      </c>
      <c t="s" r="F68" s="3">
        <v>493</v>
      </c>
    </row>
    <row spans="1:10" r="69">
      <c t="s" r="A69" s="3">
        <v>495</v>
      </c>
    </row>
    <row spans="1:10" r="70">
      <c t="s" r="A70" s="6">
        <v>450</v>
      </c>
    </row>
    <row spans="1:10" r="71">
      <c t="s" r="A71" s="3">
        <v>463</v>
      </c>
      <c t="s" r="F71" s="3">
        <v>464</v>
      </c>
    </row>
    <row spans="1:10" r="72">
      <c t="s" r="A72" s="3">
        <v>496</v>
      </c>
      <c t="s" r="F72" s="3">
        <v>49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5"/>
  </cols>
  <sheetData>
    <row spans="1:2" r="1">
      <c t="s" r="A1" s="1">
        <v>498</v>
      </c>
      <c t="s" r="B1" s="2">
        <v>119</v>
      </c>
    </row>
    <row spans="1:2" r="2">
      <c t="s" r="A2" s="6">
        <v>499</v>
      </c>
    </row>
    <row spans="1:2" r="3">
      <c t="s" r="A3" s="3">
        <v>500</v>
      </c>
      <c t="n" r="B3" s="4">
        <v>7611</v>
      </c>
    </row>
    <row spans="1:2" r="4">
      <c t="s" r="A4" s="3">
        <v>501</v>
      </c>
      <c t="n" r="B4" s="4">
        <v>2500</v>
      </c>
    </row>
    <row spans="1:2" r="5">
      <c t="s" r="A5" s="3">
        <v>502</v>
      </c>
      <c t="n" r="B5" s="4">
        <v>-695</v>
      </c>
    </row>
    <row spans="1:2" r="6">
      <c t="s" r="A6" s="3">
        <v>503</v>
      </c>
      <c t="n" r="B6" s="4">
        <v>-511</v>
      </c>
    </row>
    <row spans="1:2" r="7">
      <c t="s" r="A7" s="3">
        <v>504</v>
      </c>
      <c t="n" r="B7" s="4">
        <v>8905</v>
      </c>
    </row>
    <row spans="1:2" r="8">
      <c t="s" r="A8" s="3">
        <v>505</v>
      </c>
      <c t="n" r="B8" s="4">
        <v>8445</v>
      </c>
    </row>
    <row spans="1:2" r="9">
      <c t="s" r="A9" s="3">
        <v>506</v>
      </c>
      <c t="n" r="B9" s="4">
        <v>4167</v>
      </c>
    </row>
    <row spans="1:2" r="10">
      <c t="s" r="A10" s="6">
        <v>507</v>
      </c>
    </row>
    <row spans="1:2" r="11">
      <c t="s" r="A11" s="3">
        <v>508</v>
      </c>
      <c t="n" r="B11" s="9">
        <v>32.96</v>
      </c>
    </row>
    <row spans="1:2" r="12">
      <c t="s" r="A12" s="3">
        <v>509</v>
      </c>
      <c t="n" r="B12" s="12">
        <v>42.67</v>
      </c>
    </row>
    <row spans="1:2" r="13">
      <c t="s" r="A13" s="3">
        <v>510</v>
      </c>
      <c t="n" r="B13" s="12">
        <v>28.12</v>
      </c>
    </row>
    <row spans="1:2" r="14">
      <c t="s" r="A14" s="3">
        <v>511</v>
      </c>
      <c t="n" r="B14" s="12">
        <v>36.41</v>
      </c>
    </row>
    <row spans="1:2" r="15">
      <c t="s" r="A15" s="3">
        <v>512</v>
      </c>
      <c t="n" r="B15" s="12">
        <v>35.86</v>
      </c>
    </row>
    <row spans="1:2" r="16">
      <c t="s" r="A16" s="3">
        <v>513</v>
      </c>
      <c t="n" r="B16" s="12">
        <v>35.54</v>
      </c>
    </row>
    <row spans="1:2" r="17">
      <c t="s" r="A17" s="3">
        <v>514</v>
      </c>
      <c t="n" r="B17" s="9">
        <v>32.21</v>
      </c>
    </row>
    <row spans="1:2" r="18">
      <c t="s" r="A18" s="3">
        <v>515</v>
      </c>
      <c t="s" r="B18" s="3">
        <v>453</v>
      </c>
    </row>
    <row spans="1:2" r="19">
      <c t="s" r="A19" s="3">
        <v>516</v>
      </c>
      <c t="s" r="B19" s="3">
        <v>517</v>
      </c>
    </row>
    <row spans="1:2" r="20">
      <c t="s" r="A20" s="3">
        <v>518</v>
      </c>
      <c t="s" r="B20" s="3">
        <v>519</v>
      </c>
    </row>
    <row spans="1:2" r="21">
      <c t="s" r="A21" s="3">
        <v>520</v>
      </c>
      <c t="n" r="B21" s="7">
        <v>52352</v>
      </c>
    </row>
    <row spans="1:2" r="22">
      <c t="s" r="A22" s="3">
        <v>521</v>
      </c>
      <c t="n" r="B22" s="4">
        <v>52002</v>
      </c>
    </row>
    <row spans="1:2" r="23">
      <c t="s" r="A23" s="3">
        <v>522</v>
      </c>
      <c t="n" r="B23" s="7">
        <v>3823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0</v>
      </c>
      <c t="s" r="B1" s="2">
        <v>70</v>
      </c>
      <c t="s" r="D1" s="2">
        <v>1</v>
      </c>
    </row>
    <row spans="1:5" r="2">
      <c t="s" r="B2" s="2">
        <v>2</v>
      </c>
      <c t="s" r="C2" s="2">
        <v>71</v>
      </c>
      <c t="s" r="D2" s="2">
        <v>2</v>
      </c>
      <c t="s" r="E2" s="2">
        <v>71</v>
      </c>
    </row>
    <row spans="1:5" r="3">
      <c t="s" r="A3" s="6">
        <v>111</v>
      </c>
    </row>
    <row spans="1:5" r="4">
      <c t="s" r="A4" s="3">
        <v>97</v>
      </c>
      <c t="n" r="B4" s="7">
        <v>35856</v>
      </c>
      <c t="n" r="C4" s="7">
        <v>40563</v>
      </c>
      <c t="n" r="D4" s="7">
        <v>136325</v>
      </c>
      <c t="n" r="E4" s="7">
        <v>162358</v>
      </c>
    </row>
    <row spans="1:5" r="5">
      <c t="s" r="A5" s="6">
        <v>112</v>
      </c>
    </row>
    <row spans="1:5" r="6">
      <c t="s" r="A6" s="3">
        <v>113</v>
      </c>
      <c t="n" r="B6" s="4">
        <v>1146</v>
      </c>
      <c t="n" r="C6" s="4">
        <v>-75</v>
      </c>
      <c t="n" r="D6" s="4">
        <v>-10726</v>
      </c>
      <c t="n" r="E6" s="4">
        <v>846</v>
      </c>
    </row>
    <row spans="1:5" r="7">
      <c t="s" r="A7" s="3">
        <v>114</v>
      </c>
      <c t="n" r="B7" s="4">
        <v>-729</v>
      </c>
      <c t="n" r="C7" s="4">
        <v>279</v>
      </c>
      <c t="n" r="D7" s="4">
        <v>-64</v>
      </c>
      <c t="n" r="E7" s="4">
        <v>456</v>
      </c>
    </row>
    <row spans="1:5" r="8">
      <c t="s" r="A8" s="3">
        <v>115</v>
      </c>
      <c t="n" r="B8" s="4">
        <v>36273</v>
      </c>
      <c t="n" r="C8" s="4">
        <v>40767</v>
      </c>
      <c t="n" r="D8" s="4">
        <v>125535</v>
      </c>
      <c t="n" r="E8" s="4">
        <v>163660</v>
      </c>
    </row>
    <row spans="1:5" r="9">
      <c t="s" r="A9" s="3">
        <v>116</v>
      </c>
      <c t="n" r="B9" s="4">
        <v>-626</v>
      </c>
      <c t="n" r="C9" s="4">
        <v>-1004</v>
      </c>
      <c t="n" r="D9" s="4">
        <v>-1103</v>
      </c>
      <c t="n" r="E9" s="4">
        <v>-2634</v>
      </c>
    </row>
    <row spans="1:5" r="10">
      <c t="s" r="A10" s="3">
        <v>117</v>
      </c>
      <c t="n" r="B10" s="7">
        <v>35647</v>
      </c>
      <c t="n" r="C10" s="7">
        <v>39763</v>
      </c>
      <c t="n" r="D10" s="7">
        <v>124432</v>
      </c>
      <c t="n" r="E10" s="7">
        <v>16102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spans="1:2" r="1">
      <c t="s" r="A1" s="1">
        <v>523</v>
      </c>
      <c t="s" r="B1" s="2">
        <v>119</v>
      </c>
    </row>
    <row spans="1:2" r="2">
      <c t="s" r="A2" s="6">
        <v>499</v>
      </c>
    </row>
    <row spans="1:2" r="3">
      <c t="s" r="A3" s="3">
        <v>524</v>
      </c>
      <c t="n" r="B3" s="4">
        <v>2903</v>
      </c>
    </row>
    <row spans="1:2" r="4">
      <c t="s" r="A4" s="3">
        <v>525</v>
      </c>
      <c t="n" r="B4" s="4">
        <v>1265</v>
      </c>
    </row>
    <row spans="1:2" r="5">
      <c t="s" r="A5" s="3">
        <v>526</v>
      </c>
      <c t="n" r="B5" s="4">
        <v>-890</v>
      </c>
    </row>
    <row spans="1:2" r="6">
      <c t="s" r="A6" s="3">
        <v>527</v>
      </c>
      <c t="n" r="B6" s="4">
        <v>-211</v>
      </c>
    </row>
    <row spans="1:2" r="7">
      <c t="s" r="A7" s="3">
        <v>528</v>
      </c>
      <c t="n" r="B7" s="4">
        <v>3067</v>
      </c>
    </row>
    <row spans="1:2" r="8">
      <c t="s" r="A8" s="6">
        <v>529</v>
      </c>
    </row>
    <row spans="1:2" r="9">
      <c t="s" r="A9" s="3">
        <v>530</v>
      </c>
      <c t="n" r="B9" s="9">
        <v>35.79</v>
      </c>
    </row>
    <row spans="1:2" r="10">
      <c t="s" r="A10" s="3">
        <v>531</v>
      </c>
      <c t="n" r="B10" s="12">
        <v>42.23</v>
      </c>
    </row>
    <row spans="1:2" r="11">
      <c t="s" r="A11" s="3">
        <v>532</v>
      </c>
      <c t="n" r="B11" s="12">
        <v>36.75</v>
      </c>
    </row>
    <row spans="1:2" r="12">
      <c t="s" r="A12" s="3">
        <v>533</v>
      </c>
      <c t="n" r="B12" s="12">
        <v>31.62</v>
      </c>
    </row>
    <row spans="1:2" r="13">
      <c t="s" r="A13" s="3">
        <v>534</v>
      </c>
      <c t="n" r="B13" s="9">
        <v>38.4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spans="1:5" r="1">
      <c t="s" r="A1" s="1">
        <v>535</v>
      </c>
      <c t="s" r="B1" s="2">
        <v>70</v>
      </c>
      <c t="s" r="D1" s="2">
        <v>1</v>
      </c>
    </row>
    <row spans="1:5" r="2">
      <c t="s" r="B2" s="2">
        <v>2</v>
      </c>
      <c t="s" r="C2" s="2">
        <v>71</v>
      </c>
      <c t="s" r="D2" s="2">
        <v>2</v>
      </c>
      <c t="s" r="E2" s="2">
        <v>71</v>
      </c>
    </row>
    <row spans="1:5" r="3">
      <c t="s" r="A3" s="6">
        <v>208</v>
      </c>
    </row>
    <row spans="1:5" r="4">
      <c t="s" r="A4" s="3">
        <v>536</v>
      </c>
      <c t="s" r="B4" s="3">
        <v>537</v>
      </c>
      <c t="s" r="C4" s="3">
        <v>538</v>
      </c>
      <c t="s" r="D4" s="3">
        <v>539</v>
      </c>
      <c t="s" r="E4" s="3">
        <v>538</v>
      </c>
    </row>
    <row spans="1:5" r="5">
      <c t="s" r="A5" s="3">
        <v>540</v>
      </c>
      <c t="s" r="B5" s="3">
        <v>541</v>
      </c>
      <c t="s" r="C5" s="3">
        <v>541</v>
      </c>
      <c t="s" r="D5" s="3">
        <v>541</v>
      </c>
      <c t="s" r="E5" s="3">
        <v>542</v>
      </c>
    </row>
    <row spans="1:5" r="6">
      <c t="s" r="A6" s="3">
        <v>543</v>
      </c>
      <c t="s" r="B6" s="3">
        <v>544</v>
      </c>
      <c t="s" r="C6" s="3">
        <v>545</v>
      </c>
      <c t="s" r="D6" s="3">
        <v>546</v>
      </c>
      <c t="s" r="E6" s="3">
        <v>547</v>
      </c>
    </row>
    <row spans="1:5" r="7">
      <c t="s" r="A7" s="3">
        <v>548</v>
      </c>
      <c t="s" r="B7" s="3">
        <v>549</v>
      </c>
      <c t="s" r="C7" s="3">
        <v>549</v>
      </c>
      <c t="s" r="D7" s="3">
        <v>549</v>
      </c>
      <c t="s" r="E7" s="3">
        <v>54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50</v>
      </c>
      <c t="s" r="B1" s="2">
        <v>70</v>
      </c>
      <c t="s" r="D1" s="2">
        <v>1</v>
      </c>
    </row>
    <row spans="1:5" r="2">
      <c t="s" r="B2" s="2">
        <v>2</v>
      </c>
      <c t="s" r="C2" s="2">
        <v>71</v>
      </c>
      <c t="s" r="D2" s="2">
        <v>2</v>
      </c>
      <c t="s" r="E2" s="2">
        <v>71</v>
      </c>
    </row>
    <row spans="1:5" r="3">
      <c t="s" r="A3" s="6">
        <v>450</v>
      </c>
    </row>
    <row spans="1:5" r="4">
      <c t="s" r="A4" s="3">
        <v>131</v>
      </c>
      <c t="n" r="B4" s="7">
        <v>16313</v>
      </c>
      <c t="n" r="C4" s="7">
        <v>15966</v>
      </c>
      <c t="n" r="D4" s="7">
        <v>50822</v>
      </c>
      <c t="n" r="E4" s="7">
        <v>48773</v>
      </c>
    </row>
    <row spans="1:5" r="5">
      <c t="s" r="A5" s="3">
        <v>551</v>
      </c>
      <c t="n" r="D5" s="4">
        <v>50822</v>
      </c>
      <c t="n" r="E5" s="4">
        <v>48773</v>
      </c>
    </row>
    <row spans="1:5" r="6">
      <c t="s" r="A6" s="3">
        <v>552</v>
      </c>
      <c t="n" r="B6" s="4">
        <v>-4774</v>
      </c>
      <c t="n" r="C6" s="4">
        <v>-4700</v>
      </c>
      <c t="n" r="D6" s="4">
        <v>-14815</v>
      </c>
      <c t="n" r="E6" s="4">
        <v>-14386</v>
      </c>
    </row>
    <row spans="1:5" r="7">
      <c t="s" r="A7" s="3">
        <v>553</v>
      </c>
      <c t="n" r="B7" s="4">
        <v>11539</v>
      </c>
      <c t="n" r="C7" s="4">
        <v>11266</v>
      </c>
      <c t="n" r="D7" s="4">
        <v>36007</v>
      </c>
      <c t="n" r="E7" s="4">
        <v>34387</v>
      </c>
    </row>
    <row spans="1:5" r="8">
      <c t="s" r="A8" s="3">
        <v>554</v>
      </c>
    </row>
    <row spans="1:5" r="9">
      <c t="s" r="A9" s="6">
        <v>450</v>
      </c>
    </row>
    <row spans="1:5" r="10">
      <c t="s" r="A10" s="3">
        <v>131</v>
      </c>
      <c t="n" r="B10" s="4">
        <v>5501</v>
      </c>
      <c t="n" r="C10" s="4">
        <v>5121</v>
      </c>
    </row>
    <row spans="1:5" r="11">
      <c t="s" r="A11" s="3">
        <v>551</v>
      </c>
      <c t="n" r="D11" s="4">
        <v>17513</v>
      </c>
      <c t="n" r="E11" s="4">
        <v>14378</v>
      </c>
    </row>
    <row spans="1:5" r="12">
      <c t="s" r="A12" s="3">
        <v>555</v>
      </c>
    </row>
    <row spans="1:5" r="13">
      <c t="s" r="A13" s="6">
        <v>450</v>
      </c>
    </row>
    <row spans="1:5" r="14">
      <c t="s" r="A14" s="3">
        <v>131</v>
      </c>
      <c t="n" r="B14" s="4">
        <v>10005</v>
      </c>
      <c t="n" r="C14" s="4">
        <v>9899</v>
      </c>
    </row>
    <row spans="1:5" r="15">
      <c t="s" r="A15" s="3">
        <v>551</v>
      </c>
      <c t="n" r="D15" s="4">
        <v>30297</v>
      </c>
      <c t="n" r="E15" s="4">
        <v>31721</v>
      </c>
    </row>
    <row spans="1:5" r="16">
      <c t="s" r="A16" s="3">
        <v>473</v>
      </c>
    </row>
    <row spans="1:5" r="17">
      <c t="s" r="A17" s="6">
        <v>450</v>
      </c>
    </row>
    <row spans="1:5" r="18">
      <c t="s" r="A18" s="3">
        <v>131</v>
      </c>
      <c t="n" r="B18" s="4">
        <v>807</v>
      </c>
      <c t="n" r="C18" s="4">
        <v>946</v>
      </c>
    </row>
    <row spans="1:5" r="19">
      <c t="s" r="A19" s="3">
        <v>551</v>
      </c>
      <c t="n" r="D19" s="4">
        <v>3012</v>
      </c>
      <c t="n" r="E19" s="4">
        <v>2674</v>
      </c>
    </row>
    <row spans="1:5" r="20">
      <c t="s" r="A20" s="3">
        <v>556</v>
      </c>
    </row>
    <row spans="1:5" r="21">
      <c t="s" r="A21" s="6">
        <v>450</v>
      </c>
    </row>
    <row spans="1:5" r="22">
      <c t="s" r="A22" s="3">
        <v>131</v>
      </c>
      <c t="n" r="B22" s="4">
        <v>241</v>
      </c>
      <c t="n" r="C22" s="4">
        <v>193</v>
      </c>
      <c t="n" r="D22" s="4">
        <v>711</v>
      </c>
      <c t="n" r="E22" s="4">
        <v>600</v>
      </c>
    </row>
    <row spans="1:5" r="23">
      <c t="s" r="A23" s="3">
        <v>557</v>
      </c>
    </row>
    <row spans="1:5" r="24">
      <c t="s" r="A24" s="6">
        <v>450</v>
      </c>
    </row>
    <row spans="1:5" r="25">
      <c t="s" r="A25" s="3">
        <v>131</v>
      </c>
      <c t="n" r="B25" s="4">
        <v>111</v>
      </c>
      <c t="n" r="C25" s="4">
        <v>97</v>
      </c>
      <c t="n" r="D25" s="4">
        <v>348</v>
      </c>
      <c t="n" r="E25" s="4">
        <v>297</v>
      </c>
    </row>
    <row spans="1:5" r="26">
      <c t="s" r="A26" s="3">
        <v>558</v>
      </c>
    </row>
    <row spans="1:5" r="27">
      <c t="s" r="A27" s="6">
        <v>450</v>
      </c>
    </row>
    <row spans="1:5" r="28">
      <c t="s" r="A28" s="3">
        <v>131</v>
      </c>
      <c t="n" r="B28" s="4">
        <v>4261</v>
      </c>
      <c t="n" r="C28" s="4">
        <v>4476</v>
      </c>
      <c t="n" r="D28" s="4">
        <v>14473</v>
      </c>
      <c t="n" r="E28" s="4">
        <v>13672</v>
      </c>
    </row>
    <row spans="1:5" r="29">
      <c t="s" r="A29" s="3">
        <v>559</v>
      </c>
    </row>
    <row spans="1:5" r="30">
      <c t="s" r="A30" s="6">
        <v>450</v>
      </c>
    </row>
    <row spans="1:5" r="31">
      <c t="s" r="A31" s="3">
        <v>131</v>
      </c>
      <c t="n" r="B31" s="4">
        <v>6405</v>
      </c>
      <c t="n" r="C31" s="4">
        <v>5764</v>
      </c>
      <c t="n" r="D31" s="4">
        <v>17890</v>
      </c>
      <c t="n" r="E31" s="4">
        <v>17121</v>
      </c>
    </row>
    <row spans="1:5" r="32">
      <c t="s" r="A32" s="3">
        <v>560</v>
      </c>
    </row>
    <row spans="1:5" r="33">
      <c t="s" r="A33" s="6">
        <v>450</v>
      </c>
    </row>
    <row spans="1:5" r="34">
      <c t="s" r="A34" s="3">
        <v>131</v>
      </c>
      <c t="n" r="B34" s="7">
        <v>5295</v>
      </c>
      <c t="n" r="C34" s="7">
        <v>5436</v>
      </c>
      <c t="n" r="D34" s="7">
        <v>17400</v>
      </c>
      <c t="n" r="E34" s="7">
        <v>1708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61</v>
      </c>
      <c t="s" r="B1" s="2">
        <v>70</v>
      </c>
      <c t="s" r="D1" s="2">
        <v>1</v>
      </c>
    </row>
    <row spans="1:5" r="2">
      <c t="s" r="B2" s="2">
        <v>2</v>
      </c>
      <c t="s" r="C2" s="2">
        <v>71</v>
      </c>
      <c t="s" r="D2" s="2">
        <v>2</v>
      </c>
      <c t="s" r="E2" s="2">
        <v>71</v>
      </c>
    </row>
    <row spans="1:5" r="3">
      <c t="s" r="A3" s="6">
        <v>562</v>
      </c>
    </row>
    <row spans="1:5" r="4">
      <c t="s" r="A4" s="3">
        <v>131</v>
      </c>
      <c t="n" r="B4" s="7">
        <v>16313</v>
      </c>
      <c t="n" r="C4" s="7">
        <v>15966</v>
      </c>
      <c t="n" r="D4" s="7">
        <v>50822</v>
      </c>
      <c t="n" r="E4" s="7">
        <v>48773</v>
      </c>
    </row>
    <row spans="1:5" r="5">
      <c t="s" r="A5" s="3">
        <v>552</v>
      </c>
      <c t="n" r="B5" s="4">
        <v>-4774</v>
      </c>
      <c t="n" r="C5" s="4">
        <v>-4700</v>
      </c>
      <c t="n" r="D5" s="4">
        <v>-14815</v>
      </c>
      <c t="n" r="E5" s="4">
        <v>-14386</v>
      </c>
    </row>
    <row spans="1:5" r="6">
      <c t="s" r="A6" s="3">
        <v>553</v>
      </c>
      <c t="n" r="B6" s="4">
        <v>11539</v>
      </c>
      <c t="n" r="C6" s="4">
        <v>11266</v>
      </c>
      <c t="n" r="D6" s="4">
        <v>36007</v>
      </c>
      <c t="n" r="E6" s="4">
        <v>34387</v>
      </c>
    </row>
    <row spans="1:5" r="7">
      <c t="s" r="A7" s="3">
        <v>563</v>
      </c>
    </row>
    <row spans="1:5" r="8">
      <c t="s" r="A8" s="6">
        <v>562</v>
      </c>
    </row>
    <row spans="1:5" r="9">
      <c t="s" r="A9" s="3">
        <v>131</v>
      </c>
      <c t="n" r="B9" s="4">
        <v>241</v>
      </c>
      <c t="n" r="C9" s="4">
        <v>193</v>
      </c>
      <c t="n" r="D9" s="4">
        <v>711</v>
      </c>
      <c t="n" r="E9" s="4">
        <v>600</v>
      </c>
    </row>
    <row spans="1:5" r="10">
      <c t="s" r="A10" s="3">
        <v>564</v>
      </c>
    </row>
    <row spans="1:5" r="11">
      <c t="s" r="A11" s="6">
        <v>562</v>
      </c>
    </row>
    <row spans="1:5" r="12">
      <c t="s" r="A12" s="3">
        <v>131</v>
      </c>
      <c t="n" r="B12" s="4">
        <v>111</v>
      </c>
      <c t="n" r="C12" s="4">
        <v>97</v>
      </c>
      <c t="n" r="D12" s="4">
        <v>348</v>
      </c>
      <c t="n" r="E12" s="4">
        <v>297</v>
      </c>
    </row>
    <row spans="1:5" r="13">
      <c t="s" r="A13" s="3">
        <v>565</v>
      </c>
    </row>
    <row spans="1:5" r="14">
      <c t="s" r="A14" s="6">
        <v>562</v>
      </c>
    </row>
    <row spans="1:5" r="15">
      <c t="s" r="A15" s="3">
        <v>131</v>
      </c>
      <c t="n" r="B15" s="4">
        <v>4261</v>
      </c>
      <c t="n" r="C15" s="4">
        <v>4476</v>
      </c>
      <c t="n" r="D15" s="4">
        <v>14473</v>
      </c>
      <c t="n" r="E15" s="4">
        <v>13672</v>
      </c>
    </row>
    <row spans="1:5" r="16">
      <c t="s" r="A16" s="3">
        <v>566</v>
      </c>
    </row>
    <row spans="1:5" r="17">
      <c t="s" r="A17" s="6">
        <v>562</v>
      </c>
    </row>
    <row spans="1:5" r="18">
      <c t="s" r="A18" s="3">
        <v>131</v>
      </c>
      <c t="n" r="B18" s="4">
        <v>6405</v>
      </c>
      <c t="n" r="C18" s="4">
        <v>5764</v>
      </c>
      <c t="n" r="D18" s="4">
        <v>17890</v>
      </c>
      <c t="n" r="E18" s="4">
        <v>17121</v>
      </c>
    </row>
    <row spans="1:5" r="19">
      <c t="s" r="A19" s="3">
        <v>567</v>
      </c>
    </row>
    <row spans="1:5" r="20">
      <c t="s" r="A20" s="6">
        <v>562</v>
      </c>
    </row>
    <row spans="1:5" r="21">
      <c t="s" r="A21" s="3">
        <v>131</v>
      </c>
      <c t="n" r="B21" s="7">
        <v>5295</v>
      </c>
      <c t="n" r="C21" s="7">
        <v>5436</v>
      </c>
      <c t="n" r="D21" s="7">
        <v>17400</v>
      </c>
      <c t="n" r="E21" s="7">
        <v>1708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68</v>
      </c>
      <c t="s" r="B1" s="2">
        <v>70</v>
      </c>
      <c t="s" r="D1" s="2">
        <v>1</v>
      </c>
    </row>
    <row spans="1:5" r="2">
      <c t="s" r="B2" s="2">
        <v>2</v>
      </c>
      <c t="s" r="C2" s="2">
        <v>71</v>
      </c>
      <c t="s" r="D2" s="2">
        <v>2</v>
      </c>
      <c t="s" r="E2" s="2">
        <v>71</v>
      </c>
    </row>
    <row spans="1:5" r="3">
      <c t="s" r="A3" s="6">
        <v>569</v>
      </c>
    </row>
    <row spans="1:5" r="4">
      <c t="s" r="A4" s="3">
        <v>570</v>
      </c>
      <c t="n" r="B4" s="7">
        <v>121</v>
      </c>
      <c t="n" r="C4" s="7">
        <v>148</v>
      </c>
      <c t="n" r="D4" s="7">
        <v>308</v>
      </c>
      <c t="n" r="E4" s="7">
        <v>45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571</v>
      </c>
      <c t="s" r="B1" s="2">
        <v>2</v>
      </c>
      <c t="s" r="C1" s="2">
        <v>572</v>
      </c>
      <c t="s" r="D1" s="2">
        <v>573</v>
      </c>
      <c t="s" r="E1" s="2">
        <v>574</v>
      </c>
      <c t="s" r="F1" s="2">
        <v>575</v>
      </c>
      <c t="s" r="G1" s="2">
        <v>576</v>
      </c>
    </row>
    <row spans="1:7" r="2">
      <c t="s" r="A2" s="6">
        <v>577</v>
      </c>
    </row>
    <row spans="1:7" r="3">
      <c t="s" r="A3" s="3">
        <v>578</v>
      </c>
      <c t="n" r="B3" s="7">
        <v>1100000</v>
      </c>
      <c t="n" r="G3" s="7">
        <v>250000</v>
      </c>
    </row>
    <row spans="1:7" r="4">
      <c t="s" r="A4" s="3">
        <v>579</v>
      </c>
    </row>
    <row spans="1:7" r="5">
      <c t="s" r="A5" s="6">
        <v>577</v>
      </c>
    </row>
    <row spans="1:7" r="6">
      <c t="s" r="A6" s="3">
        <v>578</v>
      </c>
      <c t="n" r="C6" s="7">
        <v>200000</v>
      </c>
      <c t="n" r="D6" s="7">
        <v>100000</v>
      </c>
      <c t="n" r="E6" s="7">
        <v>250000</v>
      </c>
      <c t="n" r="F6" s="7">
        <v>3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r="A1" s="1">
        <v>580</v>
      </c>
      <c t="s" r="B1" s="2">
        <v>70</v>
      </c>
      <c t="s" r="E1" s="2">
        <v>1</v>
      </c>
    </row>
    <row spans="1:6" r="2">
      <c t="s" r="B2" s="2">
        <v>2</v>
      </c>
      <c t="s" r="C2" s="2">
        <v>581</v>
      </c>
      <c t="s" r="D2" s="2">
        <v>582</v>
      </c>
      <c t="s" r="E2" s="2">
        <v>2</v>
      </c>
      <c t="s" r="F2" s="2">
        <v>71</v>
      </c>
    </row>
    <row spans="1:6" r="3">
      <c t="s" r="A3" s="6">
        <v>208</v>
      </c>
    </row>
    <row spans="1:6" r="4">
      <c t="s" r="A4" s="3">
        <v>583</v>
      </c>
      <c t="n" r="B4" s="4">
        <v>390000</v>
      </c>
      <c t="n" r="C4" s="4">
        <v>390000</v>
      </c>
      <c t="n" r="D4" s="4">
        <v>389500</v>
      </c>
      <c t="n" r="E4" s="4">
        <v>1169500</v>
      </c>
    </row>
    <row spans="1:6" r="5">
      <c t="s" r="A5" s="3">
        <v>435</v>
      </c>
      <c t="n" r="B5" s="7">
        <v>15592</v>
      </c>
      <c t="n" r="C5" s="7">
        <v>15411</v>
      </c>
      <c t="n" r="D5" s="7">
        <v>16953</v>
      </c>
      <c t="n" r="E5" s="7">
        <v>47956</v>
      </c>
      <c t="n" r="F5" s="7">
        <v>40958</v>
      </c>
    </row>
    <row spans="1:6" r="6">
      <c t="s" r="A6" s="3">
        <v>584</v>
      </c>
      <c t="n" r="B6" s="9">
        <v>39.96</v>
      </c>
      <c t="n" r="C6" s="9">
        <v>39.47</v>
      </c>
      <c t="n" r="D6" s="9">
        <v>43.51</v>
      </c>
      <c t="n" r="E6" s="9">
        <v>39.96</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585</v>
      </c>
      <c t="s" r="B1" s="2">
        <v>586</v>
      </c>
      <c t="s" r="C1" s="2">
        <v>587</v>
      </c>
      <c t="s" r="D1" s="2">
        <v>446</v>
      </c>
      <c t="s" r="E1" s="2">
        <v>447</v>
      </c>
      <c t="s" r="F1" s="2">
        <v>2</v>
      </c>
      <c t="s" r="G1" s="2">
        <v>71</v>
      </c>
      <c t="s" r="H1" s="2">
        <v>2</v>
      </c>
      <c t="s" r="I1" s="2">
        <v>71</v>
      </c>
    </row>
    <row spans="1:9" r="2">
      <c t="s" r="A2" s="6">
        <v>588</v>
      </c>
    </row>
    <row spans="1:9" r="3">
      <c t="s" r="A3" s="3">
        <v>109</v>
      </c>
      <c t="n" r="D3" s="10">
        <v>0.1</v>
      </c>
      <c t="n" r="E3" s="10">
        <v>0.1</v>
      </c>
      <c t="n" r="F3" s="9">
        <v>0.1</v>
      </c>
      <c t="n" r="G3" s="7">
        <v>0</v>
      </c>
      <c t="n" r="H3" s="9">
        <v>0.3</v>
      </c>
      <c t="n" r="I3" s="7">
        <v>0</v>
      </c>
    </row>
    <row spans="1:9" r="4">
      <c t="s" r="A4" s="3">
        <v>589</v>
      </c>
      <c t="n" r="D4" s="10">
        <v>10.3</v>
      </c>
      <c t="n" r="E4" s="10">
        <v>10.2</v>
      </c>
    </row>
    <row spans="1:9" r="5">
      <c t="s" r="A5" s="3">
        <v>590</v>
      </c>
    </row>
    <row spans="1:9" r="6">
      <c t="s" r="A6" s="6">
        <v>588</v>
      </c>
    </row>
    <row spans="1:9" r="7">
      <c t="s" r="A7" s="3">
        <v>109</v>
      </c>
      <c t="n" r="B7" s="10">
        <v>0.1</v>
      </c>
      <c t="n" r="C7" s="10">
        <v>0.1</v>
      </c>
    </row>
    <row spans="1:9" r="8">
      <c t="s" r="A8" s="3">
        <v>589</v>
      </c>
      <c t="n" r="B8" s="10">
        <v>10.3</v>
      </c>
      <c t="n" r="C8" s="10">
        <v>10.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r="A1" s="1">
        <v>591</v>
      </c>
      <c t="s" r="B1" s="2">
        <v>70</v>
      </c>
      <c t="s" r="D1" s="2">
        <v>1</v>
      </c>
    </row>
    <row spans="1:5" r="2">
      <c t="s" r="B2" s="2">
        <v>2</v>
      </c>
      <c t="s" r="C2" s="2">
        <v>71</v>
      </c>
      <c t="s" r="D2" s="2">
        <v>2</v>
      </c>
      <c t="s" r="E2" s="2">
        <v>71</v>
      </c>
    </row>
    <row spans="1:5" r="3">
      <c t="s" r="A3" s="6">
        <v>592</v>
      </c>
    </row>
    <row spans="1:5" r="4">
      <c t="s" r="A4" s="3">
        <v>593</v>
      </c>
      <c t="n" r="D4" s="7">
        <v>3014</v>
      </c>
      <c t="n" r="E4" s="7">
        <v>7814</v>
      </c>
    </row>
    <row spans="1:5" r="5">
      <c t="s" r="A5" s="3">
        <v>594</v>
      </c>
      <c t="n" r="B5" s="7">
        <v>-26</v>
      </c>
      <c t="n" r="C5" s="7">
        <v>-102</v>
      </c>
      <c t="n" r="D5" s="4">
        <v>476</v>
      </c>
      <c t="n" r="E5" s="4">
        <v>-370</v>
      </c>
    </row>
    <row spans="1:5" r="6">
      <c t="s" r="A6" s="3">
        <v>595</v>
      </c>
      <c t="n" r="B6" s="4">
        <v>245</v>
      </c>
      <c t="n" r="C6" s="4">
        <v>16</v>
      </c>
      <c t="n" r="D6" s="4">
        <v>-10124</v>
      </c>
      <c t="n" r="E6" s="4">
        <v>1086</v>
      </c>
    </row>
    <row spans="1:5" r="7">
      <c t="s" r="A7" s="3">
        <v>596</v>
      </c>
      <c t="n" r="B7" s="4">
        <v>-138</v>
      </c>
      <c t="n" r="C7" s="4">
        <v>-49</v>
      </c>
      <c t="n" r="D7" s="4">
        <v>-342</v>
      </c>
      <c t="n" r="E7" s="4">
        <v>-345</v>
      </c>
    </row>
    <row spans="1:5" r="8">
      <c t="s" r="A8" s="3">
        <v>597</v>
      </c>
      <c t="n" r="B8" s="4">
        <v>34</v>
      </c>
      <c t="n" r="C8" s="4">
        <v>17</v>
      </c>
      <c t="n" r="D8" s="4">
        <v>61</v>
      </c>
      <c t="n" r="E8" s="4">
        <v>123</v>
      </c>
    </row>
    <row spans="1:5" r="9">
      <c t="s" r="A9" s="3">
        <v>595</v>
      </c>
      <c t="n" r="B9" s="4">
        <v>141</v>
      </c>
      <c t="n" r="C9" s="4">
        <v>-16</v>
      </c>
      <c t="n" r="D9" s="4">
        <v>-10405</v>
      </c>
      <c t="n" r="E9" s="4">
        <v>864</v>
      </c>
    </row>
    <row spans="1:5" r="10">
      <c t="s" r="A10" s="3">
        <v>598</v>
      </c>
      <c t="n" r="B10" s="4">
        <v>-7391</v>
      </c>
      <c t="n" r="C10" s="4">
        <v>8678</v>
      </c>
      <c t="n" r="D10" s="4">
        <v>-7391</v>
      </c>
      <c t="n" r="E10" s="4">
        <v>8678</v>
      </c>
    </row>
    <row spans="1:5" r="11">
      <c t="s" r="A11" s="3">
        <v>599</v>
      </c>
    </row>
    <row spans="1:5" r="12">
      <c t="s" r="A12" s="6">
        <v>592</v>
      </c>
    </row>
    <row spans="1:5" r="13">
      <c t="s" r="A13" s="3">
        <v>593</v>
      </c>
      <c t="n" r="D13" s="4">
        <v>505</v>
      </c>
      <c t="n" r="E13" s="4">
        <v>203</v>
      </c>
    </row>
    <row spans="1:5" r="14">
      <c t="s" r="A14" s="3">
        <v>600</v>
      </c>
      <c t="n" r="B14" s="4">
        <v>-787</v>
      </c>
      <c t="n" r="C14" s="4">
        <v>484</v>
      </c>
      <c t="n" r="D14" s="4">
        <v>382</v>
      </c>
      <c t="n" r="E14" s="4">
        <v>1055</v>
      </c>
    </row>
    <row spans="1:5" r="15">
      <c t="s" r="A15" s="3">
        <v>594</v>
      </c>
      <c t="n" r="B15" s="4">
        <v>162</v>
      </c>
      <c t="n" r="C15" s="4">
        <v>-173</v>
      </c>
      <c t="n" r="D15" s="4">
        <v>-165</v>
      </c>
      <c t="n" r="E15" s="4">
        <v>-377</v>
      </c>
    </row>
    <row spans="1:5" r="16">
      <c t="s" r="A16" s="3">
        <v>595</v>
      </c>
      <c t="n" r="B16" s="4">
        <v>-625</v>
      </c>
      <c t="n" r="C16" s="4">
        <v>311</v>
      </c>
      <c t="n" r="D16" s="4">
        <v>217</v>
      </c>
      <c t="n" r="E16" s="4">
        <v>678</v>
      </c>
    </row>
    <row spans="1:5" r="17">
      <c t="s" r="A17" s="3">
        <v>596</v>
      </c>
      <c t="n" r="B17" s="4">
        <v>-138</v>
      </c>
      <c t="n" r="C17" s="4">
        <v>-49</v>
      </c>
      <c t="n" r="D17" s="4">
        <v>-342</v>
      </c>
      <c t="n" r="E17" s="4">
        <v>-345</v>
      </c>
    </row>
    <row spans="1:5" r="18">
      <c t="s" r="A18" s="3">
        <v>597</v>
      </c>
      <c t="n" r="B18" s="4">
        <v>34</v>
      </c>
      <c t="n" r="C18" s="4">
        <v>17</v>
      </c>
      <c t="n" r="D18" s="4">
        <v>61</v>
      </c>
      <c t="n" r="E18" s="4">
        <v>123</v>
      </c>
    </row>
    <row spans="1:5" r="19">
      <c t="s" r="A19" s="3">
        <v>595</v>
      </c>
      <c t="n" r="B19" s="4">
        <v>-729</v>
      </c>
      <c t="n" r="C19" s="4">
        <v>279</v>
      </c>
      <c t="n" r="D19" s="4">
        <v>-64</v>
      </c>
      <c t="n" r="E19" s="4">
        <v>456</v>
      </c>
    </row>
    <row spans="1:5" r="20">
      <c t="s" r="A20" s="3">
        <v>598</v>
      </c>
      <c t="n" r="B20" s="4">
        <v>441</v>
      </c>
      <c t="n" r="C20" s="4">
        <v>659</v>
      </c>
      <c t="n" r="D20" s="4">
        <v>441</v>
      </c>
      <c t="n" r="E20" s="4">
        <v>659</v>
      </c>
    </row>
    <row spans="1:5" r="21">
      <c t="s" r="A21" s="3">
        <v>601</v>
      </c>
    </row>
    <row spans="1:5" r="22">
      <c t="s" r="A22" s="6">
        <v>592</v>
      </c>
    </row>
    <row spans="1:5" r="23">
      <c t="s" r="A23" s="3">
        <v>593</v>
      </c>
      <c t="n" r="D23" s="4">
        <v>2509</v>
      </c>
      <c t="n" r="E23" s="4">
        <v>7611</v>
      </c>
    </row>
    <row spans="1:5" r="24">
      <c t="s" r="A24" s="3">
        <v>600</v>
      </c>
      <c t="n" r="B24" s="4">
        <v>1058</v>
      </c>
      <c t="n" r="C24" s="4">
        <v>-366</v>
      </c>
      <c t="n" r="D24" s="4">
        <v>-10982</v>
      </c>
      <c t="n" r="E24" s="4">
        <v>401</v>
      </c>
    </row>
    <row spans="1:5" r="25">
      <c t="s" r="A25" s="3">
        <v>594</v>
      </c>
      <c t="n" r="B25" s="4">
        <v>-188</v>
      </c>
      <c t="n" r="C25" s="4">
        <v>71</v>
      </c>
      <c t="n" r="D25" s="4">
        <v>641</v>
      </c>
      <c t="n" r="E25" s="4">
        <v>7</v>
      </c>
    </row>
    <row spans="1:5" r="26">
      <c t="s" r="A26" s="3">
        <v>595</v>
      </c>
      <c t="n" r="B26" s="4">
        <v>870</v>
      </c>
      <c t="n" r="C26" s="4">
        <v>-295</v>
      </c>
      <c t="n" r="D26" s="4">
        <v>-10341</v>
      </c>
      <c t="n" r="E26" s="4">
        <v>408</v>
      </c>
    </row>
    <row spans="1:5" r="27">
      <c t="s" r="A27" s="3">
        <v>595</v>
      </c>
      <c t="n" r="B27" s="4">
        <v>870</v>
      </c>
      <c t="n" r="C27" s="4">
        <v>-295</v>
      </c>
      <c t="n" r="D27" s="4">
        <v>-10341</v>
      </c>
      <c t="n" r="E27" s="4">
        <v>408</v>
      </c>
    </row>
    <row spans="1:5" r="28">
      <c t="s" r="A28" s="3">
        <v>598</v>
      </c>
      <c t="n" r="B28" s="7">
        <v>-7832</v>
      </c>
      <c t="n" r="C28" s="7">
        <v>8019</v>
      </c>
      <c t="n" r="D28" s="7">
        <v>-7832</v>
      </c>
      <c t="n" r="E28" s="7">
        <v>801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r="A1" s="1">
        <v>602</v>
      </c>
      <c t="s" r="B1" s="2">
        <v>70</v>
      </c>
      <c t="s" r="D1" s="2">
        <v>1</v>
      </c>
    </row>
    <row spans="1:5" r="2">
      <c t="s" r="B2" s="2">
        <v>2</v>
      </c>
      <c t="s" r="C2" s="2">
        <v>71</v>
      </c>
      <c t="s" r="D2" s="2">
        <v>2</v>
      </c>
      <c t="s" r="E2" s="2">
        <v>71</v>
      </c>
    </row>
    <row spans="1:5" r="3">
      <c t="s" r="A3" s="6">
        <v>603</v>
      </c>
    </row>
    <row spans="1:5" r="4">
      <c t="s" r="A4" s="3">
        <v>13</v>
      </c>
      <c t="s" r="D4" s="3">
        <v>14</v>
      </c>
    </row>
    <row spans="1:5" r="5">
      <c t="s" r="A5" s="3">
        <v>99</v>
      </c>
      <c t="n" r="B5" s="7">
        <v>35506</v>
      </c>
      <c t="n" r="C5" s="7">
        <v>39779</v>
      </c>
      <c t="n" r="D5" s="7">
        <v>134837</v>
      </c>
      <c t="n" r="E5" s="7">
        <v>160162</v>
      </c>
    </row>
    <row spans="1:5" r="6">
      <c t="s" r="A6" s="3">
        <v>604</v>
      </c>
      <c t="n" r="B6" s="4">
        <v>102670</v>
      </c>
      <c t="n" r="C6" s="4">
        <v>102350</v>
      </c>
      <c t="n" r="D6" s="4">
        <v>102494</v>
      </c>
      <c t="n" r="E6" s="4">
        <v>102131</v>
      </c>
    </row>
    <row spans="1:5" r="7">
      <c t="s" r="A7" s="3">
        <v>605</v>
      </c>
      <c t="n" r="B7" s="4">
        <v>827</v>
      </c>
      <c t="n" r="C7" s="4">
        <v>616</v>
      </c>
      <c t="n" r="D7" s="4">
        <v>903</v>
      </c>
      <c t="n" r="E7" s="4">
        <v>500</v>
      </c>
    </row>
    <row spans="1:5" r="8">
      <c t="s" r="A8" s="3">
        <v>606</v>
      </c>
      <c t="n" r="B8" s="4">
        <v>608</v>
      </c>
      <c t="n" r="C8" s="4">
        <v>976</v>
      </c>
      <c t="n" r="D8" s="4">
        <v>730</v>
      </c>
      <c t="n" r="E8" s="4">
        <v>974</v>
      </c>
    </row>
    <row spans="1:5" r="9">
      <c t="s" r="A9" s="3">
        <v>607</v>
      </c>
      <c t="n" r="B9" s="4">
        <v>104105</v>
      </c>
      <c t="n" r="C9" s="4">
        <v>103942</v>
      </c>
      <c t="n" r="D9" s="4">
        <v>104127</v>
      </c>
      <c t="n" r="E9" s="4">
        <v>103605</v>
      </c>
    </row>
    <row spans="1:5" r="10">
      <c t="s" r="A10" s="3">
        <v>608</v>
      </c>
      <c t="n" r="B10" s="9">
        <v>0.35</v>
      </c>
      <c t="n" r="C10" s="9">
        <v>0.39</v>
      </c>
      <c t="n" r="D10" s="9">
        <v>1.32</v>
      </c>
      <c t="n" r="E10" s="9">
        <v>1.57</v>
      </c>
    </row>
    <row spans="1:5" r="11">
      <c t="s" r="A11" s="3">
        <v>609</v>
      </c>
      <c t="n" r="B11" s="9">
        <v>0.34</v>
      </c>
      <c t="n" r="C11" s="9">
        <v>0.38</v>
      </c>
      <c t="n" r="D11" s="9">
        <v>1.29</v>
      </c>
      <c t="n" r="E11" s="9">
        <v>1.55</v>
      </c>
    </row>
    <row spans="1:5" r="12">
      <c t="s" r="A12" s="3">
        <v>610</v>
      </c>
    </row>
    <row spans="1:5" r="13">
      <c t="s" r="A13" s="6">
        <v>603</v>
      </c>
    </row>
    <row spans="1:5" r="14">
      <c t="s" r="A14" s="3">
        <v>611</v>
      </c>
      <c t="n" r="B14" s="4">
        <v>4617</v>
      </c>
      <c t="n" r="C14" s="4">
        <v>3563</v>
      </c>
      <c t="n" r="D14" s="4">
        <v>3962</v>
      </c>
      <c t="n" r="E14" s="4">
        <v>3915</v>
      </c>
    </row>
    <row spans="1:5" r="15">
      <c t="s" r="A15" s="3">
        <v>555</v>
      </c>
    </row>
    <row spans="1:5" r="16">
      <c t="s" r="A16" s="6">
        <v>603</v>
      </c>
    </row>
    <row spans="1:5" r="17">
      <c t="s" r="A17" s="3">
        <v>611</v>
      </c>
      <c t="n" r="B17" s="4">
        <v>10</v>
      </c>
      <c t="n" r="C17" s="4">
        <v>184</v>
      </c>
      <c t="n" r="D17" s="4">
        <v>6</v>
      </c>
      <c t="n" r="E17" s="4">
        <v>175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7"/>
    <col customWidth="1" max="6" min="6" width="48"/>
    <col customWidth="1" max="7" min="7" width="38"/>
    <col customWidth="1" max="8" min="8" width="30"/>
  </cols>
  <sheetData>
    <row spans="1:8" r="1">
      <c t="s" r="A1" s="1">
        <v>118</v>
      </c>
      <c t="s" r="B1" s="2">
        <v>119</v>
      </c>
      <c t="s" r="C1" s="2">
        <v>120</v>
      </c>
      <c t="s" r="D1" s="2">
        <v>121</v>
      </c>
      <c t="s" r="E1" s="2">
        <v>122</v>
      </c>
      <c t="s" r="F1" s="2">
        <v>123</v>
      </c>
      <c t="s" r="G1" s="2">
        <v>124</v>
      </c>
      <c t="s" r="H1" s="2">
        <v>125</v>
      </c>
    </row>
    <row spans="1:8" r="2">
      <c t="s" r="A2" s="3">
        <v>126</v>
      </c>
      <c t="n" r="B2" s="7">
        <v>1500026</v>
      </c>
      <c t="n" r="C2" s="7">
        <v>102</v>
      </c>
      <c t="n" r="D2" s="7">
        <v>18812</v>
      </c>
      <c t="n" r="E2" s="7">
        <v>1454382</v>
      </c>
      <c t="n" r="F2" s="7">
        <v>7814</v>
      </c>
      <c t="n" r="G2" s="7">
        <v>1481110</v>
      </c>
      <c t="n" r="H2" s="7">
        <v>18916</v>
      </c>
    </row>
    <row spans="1:8" r="3">
      <c t="s" r="A3" s="6">
        <v>127</v>
      </c>
    </row>
    <row spans="1:8" r="4">
      <c t="s" r="A4" s="3">
        <v>128</v>
      </c>
      <c t="n" r="B4" s="4">
        <v>162358</v>
      </c>
      <c t="n" r="E4" s="4">
        <v>160162</v>
      </c>
      <c t="n" r="G4" s="4">
        <v>160162</v>
      </c>
      <c t="n" r="H4" s="4">
        <v>2196</v>
      </c>
    </row>
    <row spans="1:8" r="5">
      <c t="s" r="A5" s="3">
        <v>129</v>
      </c>
      <c t="n" r="B5" s="4">
        <v>846</v>
      </c>
      <c t="n" r="F5" s="4">
        <v>408</v>
      </c>
      <c t="n" r="G5" s="4">
        <v>408</v>
      </c>
      <c t="n" r="H5" s="4">
        <v>438</v>
      </c>
    </row>
    <row spans="1:8" r="6">
      <c t="s" r="A6" s="3">
        <v>130</v>
      </c>
      <c t="n" r="B6" s="4">
        <v>-456</v>
      </c>
      <c t="n" r="F6" s="4">
        <v>-456</v>
      </c>
      <c t="n" r="G6" s="4">
        <v>-456</v>
      </c>
    </row>
    <row spans="1:8" r="7">
      <c t="s" r="A7" s="3">
        <v>131</v>
      </c>
      <c t="n" r="B7" s="4">
        <v>48773</v>
      </c>
      <c t="n" r="D7" s="4">
        <v>48773</v>
      </c>
      <c t="n" r="G7" s="4">
        <v>48773</v>
      </c>
    </row>
    <row spans="1:8" r="8">
      <c t="s" r="A8" s="3">
        <v>132</v>
      </c>
      <c t="n" r="B8" s="4">
        <v>-40958</v>
      </c>
      <c t="n" r="D8" s="4">
        <v>-40957</v>
      </c>
      <c t="n" r="G8" s="4">
        <v>-40958</v>
      </c>
    </row>
    <row spans="1:8" r="9">
      <c t="s" r="A9" s="3">
        <v>133</v>
      </c>
      <c t="n" r="B9" s="4">
        <v>-263</v>
      </c>
      <c t="n" r="D9" s="4">
        <v>-263</v>
      </c>
      <c t="n" r="G9" s="4">
        <v>-263</v>
      </c>
    </row>
    <row spans="1:8" r="10">
      <c t="s" r="A10" s="3">
        <v>134</v>
      </c>
      <c t="n" r="B10" s="4">
        <v>23858</v>
      </c>
      <c t="n" r="C10" s="4">
        <v>2</v>
      </c>
      <c t="n" r="D10" s="4">
        <v>23856</v>
      </c>
      <c t="n" r="G10" s="4">
        <v>23858</v>
      </c>
    </row>
    <row spans="1:8" r="11">
      <c t="s" r="A11" s="3">
        <v>135</v>
      </c>
      <c t="n" r="B11" s="4">
        <v>-9221</v>
      </c>
      <c t="n" r="D11" s="4">
        <v>-9221</v>
      </c>
      <c t="n" r="G11" s="4">
        <v>-9221</v>
      </c>
    </row>
    <row spans="1:8" r="12">
      <c t="s" r="A12" s="3">
        <v>136</v>
      </c>
      <c t="n" r="B12" s="4">
        <v>289</v>
      </c>
      <c t="n" r="D12" s="4">
        <v>289</v>
      </c>
      <c t="n" r="G12" s="4">
        <v>289</v>
      </c>
    </row>
    <row spans="1:8" r="13">
      <c t="s" r="A13" s="3">
        <v>137</v>
      </c>
      <c t="n" r="B13" s="4">
        <v>1686164</v>
      </c>
      <c t="n" r="C13" s="4">
        <v>103</v>
      </c>
      <c t="n" r="D13" s="4">
        <v>41289</v>
      </c>
      <c t="n" r="E13" s="4">
        <v>1614544</v>
      </c>
      <c t="n" r="F13" s="4">
        <v>8678</v>
      </c>
      <c t="n" r="G13" s="4">
        <v>1664614</v>
      </c>
      <c t="n" r="H13" s="4">
        <v>21550</v>
      </c>
    </row>
    <row spans="1:8" r="14">
      <c t="s" r="A14" s="3">
        <v>138</v>
      </c>
      <c t="n" r="B14" s="4">
        <v>1731648</v>
      </c>
      <c t="n" r="C14" s="4">
        <v>103</v>
      </c>
      <c t="n" r="D14" s="4">
        <v>46415</v>
      </c>
      <c t="n" r="E14" s="4">
        <v>1660485</v>
      </c>
      <c t="n" r="F14" s="4">
        <v>3014</v>
      </c>
      <c t="n" r="G14" s="4">
        <v>1710017</v>
      </c>
      <c t="n" r="H14" s="4">
        <v>21631</v>
      </c>
    </row>
    <row spans="1:8" r="15">
      <c t="s" r="A15" s="6">
        <v>127</v>
      </c>
    </row>
    <row spans="1:8" r="16">
      <c t="s" r="A16" s="3">
        <v>128</v>
      </c>
      <c t="n" r="B16" s="4">
        <v>136325</v>
      </c>
      <c t="n" r="E16" s="4">
        <v>134837</v>
      </c>
      <c t="n" r="G16" s="4">
        <v>134837</v>
      </c>
      <c t="n" r="H16" s="4">
        <v>1488</v>
      </c>
    </row>
    <row spans="1:8" r="17">
      <c t="s" r="A17" s="3">
        <v>129</v>
      </c>
      <c t="n" r="B17" s="4">
        <v>-10726</v>
      </c>
      <c t="n" r="F17" s="4">
        <v>-10341</v>
      </c>
      <c t="n" r="G17" s="4">
        <v>-10341</v>
      </c>
      <c t="n" r="H17" s="4">
        <v>-385</v>
      </c>
    </row>
    <row spans="1:8" r="18">
      <c t="s" r="A18" s="3">
        <v>130</v>
      </c>
      <c t="n" r="B18" s="4">
        <v>64</v>
      </c>
      <c t="n" r="F18" s="4">
        <v>64</v>
      </c>
      <c t="n" r="G18" s="4">
        <v>64</v>
      </c>
    </row>
    <row spans="1:8" r="19">
      <c t="s" r="A19" s="3">
        <v>139</v>
      </c>
      <c t="n" r="B19" s="4">
        <v>-5628</v>
      </c>
      <c t="n" r="E19" s="4">
        <v>0</v>
      </c>
      <c t="n" r="G19" s="4">
        <v>0</v>
      </c>
      <c t="n" r="H19" s="4">
        <v>-5628</v>
      </c>
    </row>
    <row spans="1:8" r="20">
      <c t="s" r="A20" s="3">
        <v>131</v>
      </c>
      <c t="n" r="B20" s="4">
        <v>50822</v>
      </c>
      <c t="n" r="D20" s="4">
        <v>50822</v>
      </c>
      <c t="n" r="G20" s="4">
        <v>50822</v>
      </c>
    </row>
    <row spans="1:8" r="21">
      <c t="s" r="A21" s="3">
        <v>132</v>
      </c>
      <c t="n" r="B21" s="4">
        <v>-47956</v>
      </c>
      <c t="n" r="C21" s="4">
        <v>-1</v>
      </c>
      <c t="n" r="D21" s="4">
        <v>-47955</v>
      </c>
      <c t="n" r="G21" s="4">
        <v>-47956</v>
      </c>
    </row>
    <row spans="1:8" r="22">
      <c t="s" r="A22" s="3">
        <v>140</v>
      </c>
      <c t="n" r="B22" s="4">
        <v>-30744</v>
      </c>
      <c t="n" r="E22" s="4">
        <v>-30744</v>
      </c>
      <c t="n" r="G22" s="4">
        <v>-30744</v>
      </c>
    </row>
    <row spans="1:8" r="23">
      <c t="s" r="A23" s="3">
        <v>133</v>
      </c>
      <c t="n" r="B23" s="4">
        <v>-1167</v>
      </c>
      <c t="n" r="D23" s="4">
        <v>-1167</v>
      </c>
      <c t="n" r="G23" s="4">
        <v>-1167</v>
      </c>
    </row>
    <row spans="1:8" r="24">
      <c t="s" r="A24" s="3">
        <v>134</v>
      </c>
      <c t="n" r="B24" s="4">
        <v>28050</v>
      </c>
      <c t="n" r="C24" s="4">
        <v>2</v>
      </c>
      <c t="n" r="D24" s="4">
        <v>28048</v>
      </c>
      <c t="n" r="G24" s="4">
        <v>28050</v>
      </c>
    </row>
    <row spans="1:8" r="25">
      <c t="s" r="A25" s="3">
        <v>135</v>
      </c>
      <c t="n" r="B25" s="4">
        <v>-12918</v>
      </c>
      <c t="n" r="D25" s="4">
        <v>-12918</v>
      </c>
      <c t="n" r="G25" s="4">
        <v>-12918</v>
      </c>
    </row>
    <row spans="1:8" r="26">
      <c t="s" r="A26" s="3">
        <v>136</v>
      </c>
      <c t="n" r="B26" s="4">
        <v>7</v>
      </c>
      <c t="n" r="D26" s="4">
        <v>7</v>
      </c>
      <c t="n" r="G26" s="4">
        <v>7</v>
      </c>
    </row>
    <row spans="1:8" r="27">
      <c t="s" r="A27" s="3">
        <v>141</v>
      </c>
      <c t="n" r="B27" s="7">
        <v>1839983</v>
      </c>
      <c t="n" r="C27" s="7">
        <v>104</v>
      </c>
      <c t="n" r="D27" s="7">
        <v>65586</v>
      </c>
      <c t="n" r="E27" s="7">
        <v>1764578</v>
      </c>
      <c t="n" r="F27" s="7">
        <v>-7391</v>
      </c>
      <c t="n" r="G27" s="7">
        <v>1822877</v>
      </c>
      <c t="n" r="H27" s="7">
        <v>1710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r="A1" s="1">
        <v>612</v>
      </c>
      <c t="s" r="B1" s="2">
        <v>70</v>
      </c>
      <c t="s" r="D1" s="2">
        <v>1</v>
      </c>
    </row>
    <row spans="1:5" r="2">
      <c t="s" r="B2" s="2">
        <v>2</v>
      </c>
      <c t="s" r="C2" s="2">
        <v>71</v>
      </c>
      <c t="s" r="D2" s="2">
        <v>2</v>
      </c>
      <c t="s" r="E2" s="2">
        <v>71</v>
      </c>
    </row>
    <row spans="1:5" r="3">
      <c t="s" r="A3" s="6">
        <v>217</v>
      </c>
    </row>
    <row spans="1:5" r="4">
      <c t="s" r="A4" s="3">
        <v>613</v>
      </c>
      <c t="n" r="B4" s="7">
        <v>58100</v>
      </c>
      <c t="n" r="D4" s="7">
        <v>58100</v>
      </c>
    </row>
    <row spans="1:5" r="5">
      <c t="s" r="A5" s="3">
        <v>614</v>
      </c>
      <c t="n" r="B5" s="7">
        <v>47000</v>
      </c>
      <c t="n" r="D5" s="7">
        <v>47000</v>
      </c>
    </row>
    <row spans="1:5" r="6">
      <c t="s" r="A6" s="3">
        <v>615</v>
      </c>
      <c t="s" r="B6" s="3">
        <v>616</v>
      </c>
      <c t="s" r="C6" s="3">
        <v>617</v>
      </c>
      <c t="s" r="D6" s="3">
        <v>618</v>
      </c>
      <c t="s" r="E6" s="3">
        <v>61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r="A1" s="1">
        <v>620</v>
      </c>
      <c t="s" r="B1" s="2">
        <v>70</v>
      </c>
      <c t="s" r="D1" s="2">
        <v>1</v>
      </c>
    </row>
    <row spans="1:5" r="2">
      <c t="s" r="B2" s="2">
        <v>2</v>
      </c>
      <c t="s" r="C2" s="2">
        <v>71</v>
      </c>
      <c t="s" r="D2" s="2">
        <v>2</v>
      </c>
      <c t="s" r="E2" s="2">
        <v>71</v>
      </c>
    </row>
    <row spans="1:5" r="3">
      <c t="s" r="A3" s="6">
        <v>217</v>
      </c>
    </row>
    <row spans="1:5" r="4">
      <c t="s" r="A4" s="3">
        <v>621</v>
      </c>
      <c t="n" r="B4" s="7">
        <v>10021</v>
      </c>
      <c t="n" r="C4" s="7">
        <v>12022</v>
      </c>
      <c t="n" r="D4" s="7">
        <v>34163</v>
      </c>
      <c t="n" r="E4" s="7">
        <v>3512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44"/>
    <col customWidth="1" max="2" min="2" width="21"/>
    <col customWidth="1" max="3" min="3" width="21"/>
    <col customWidth="1" max="4" min="4" width="29"/>
    <col customWidth="1" max="5" min="5" width="21"/>
  </cols>
  <sheetData>
    <row spans="1:5" r="1">
      <c t="s" r="A1" s="1">
        <v>622</v>
      </c>
      <c t="s" r="B1" s="2">
        <v>70</v>
      </c>
      <c t="s" r="D1" s="2">
        <v>1</v>
      </c>
    </row>
    <row spans="1:5" r="2">
      <c t="s" r="B2" s="2">
        <v>425</v>
      </c>
      <c t="s" r="C2" s="2">
        <v>623</v>
      </c>
      <c t="s" r="D2" s="2">
        <v>624</v>
      </c>
      <c t="s" r="E2" s="2">
        <v>623</v>
      </c>
    </row>
    <row spans="1:5" r="3">
      <c t="s" r="A3" s="6">
        <v>625</v>
      </c>
    </row>
    <row spans="1:5" r="4">
      <c t="s" r="A4" s="3">
        <v>626</v>
      </c>
      <c t="n" r="B4" s="7">
        <v>0</v>
      </c>
      <c t="n" r="C4" s="7">
        <v>-688</v>
      </c>
      <c t="n" r="D4" s="7">
        <v>-39</v>
      </c>
      <c t="n" r="E4" s="7">
        <v>2613</v>
      </c>
    </row>
    <row spans="1:5" r="5">
      <c t="s" r="A5" s="3">
        <v>627</v>
      </c>
    </row>
    <row spans="1:5" r="6">
      <c t="s" r="A6" s="6">
        <v>625</v>
      </c>
    </row>
    <row spans="1:5" r="7">
      <c t="s" r="A7" s="3">
        <v>626</v>
      </c>
      <c t="n" r="D7" s="7">
        <v>3300</v>
      </c>
    </row>
    <row spans="1:5" r="8">
      <c t="s" r="A8" s="3">
        <v>628</v>
      </c>
    </row>
    <row spans="1:5" r="9">
      <c t="s" r="A9" s="6">
        <v>629</v>
      </c>
    </row>
    <row spans="1:5" r="10">
      <c t="s" r="A10" s="3">
        <v>630</v>
      </c>
      <c t="n" r="D10" s="4">
        <v>50</v>
      </c>
    </row>
    <row spans="1:5" r="11">
      <c t="s" r="A11" s="6">
        <v>625</v>
      </c>
    </row>
    <row spans="1:5" r="12">
      <c t="s" r="A12" s="3">
        <v>631</v>
      </c>
      <c t="n" r="D12" s="7">
        <v>146</v>
      </c>
    </row>
    <row spans="1:5" r="13">
      <c t="s" r="A13" s="3">
        <v>626</v>
      </c>
      <c t="n" r="D13" s="4">
        <v>-39</v>
      </c>
    </row>
    <row spans="1:5" r="14">
      <c t="s" r="A14" s="3">
        <v>632</v>
      </c>
      <c t="n" r="D14" s="4">
        <v>-10</v>
      </c>
    </row>
    <row spans="1:5" r="15">
      <c t="s" r="A15" s="3">
        <v>633</v>
      </c>
      <c t="n" r="D15" s="4">
        <v>-97</v>
      </c>
    </row>
    <row spans="1:5" r="16">
      <c t="s" r="A16" s="3">
        <v>634</v>
      </c>
      <c t="n" r="B16" s="7">
        <v>0</v>
      </c>
      <c t="n" r="D16" s="7">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spans="1:2" r="1">
      <c t="s" r="A1" s="1">
        <v>635</v>
      </c>
      <c t="s" r="B1" s="2">
        <v>425</v>
      </c>
    </row>
    <row spans="1:2" r="2">
      <c t="s" r="A2" s="6">
        <v>223</v>
      </c>
    </row>
    <row spans="1:2" r="3">
      <c t="s" r="A3" s="3">
        <v>636</v>
      </c>
      <c t="n" r="B3" s="7">
        <v>0</v>
      </c>
    </row>
    <row spans="1:2" r="4">
      <c t="s" r="A4" s="3">
        <v>637</v>
      </c>
      <c t="n" r="B4" s="4">
        <v>7525</v>
      </c>
    </row>
    <row spans="1:2" r="5">
      <c t="s" r="A5" s="3">
        <v>638</v>
      </c>
      <c t="n" r="B5" s="4">
        <v>7619</v>
      </c>
    </row>
    <row spans="1:2" r="6">
      <c t="s" r="A6" s="3">
        <v>639</v>
      </c>
      <c t="n" r="B6" s="4">
        <v>7715</v>
      </c>
    </row>
    <row spans="1:2" r="7">
      <c t="s" r="A7" s="3">
        <v>640</v>
      </c>
      <c t="n" r="B7" s="4">
        <v>7811</v>
      </c>
    </row>
    <row spans="1:2" r="8">
      <c t="s" r="A8" s="3">
        <v>641</v>
      </c>
      <c t="n" r="B8" s="4">
        <v>110888</v>
      </c>
    </row>
    <row spans="1:2" r="9">
      <c t="s" r="A9" s="3">
        <v>642</v>
      </c>
      <c t="n" r="B9" s="4">
        <v>141558</v>
      </c>
    </row>
    <row spans="1:2" r="10">
      <c t="s" r="A10" s="3">
        <v>643</v>
      </c>
      <c t="n" r="B10" s="4">
        <v>0</v>
      </c>
    </row>
    <row spans="1:2" r="11">
      <c t="s" r="A11" s="3">
        <v>644</v>
      </c>
      <c t="n" r="B11" s="4">
        <v>0</v>
      </c>
    </row>
    <row spans="1:2" r="12">
      <c t="s" r="A12" s="3">
        <v>645</v>
      </c>
      <c t="n" r="B12" s="4">
        <v>6045</v>
      </c>
    </row>
    <row spans="1:2" r="13">
      <c t="s" r="A13" s="3">
        <v>646</v>
      </c>
      <c t="n" r="B13" s="4">
        <v>67</v>
      </c>
    </row>
    <row spans="1:2" r="14">
      <c t="s" r="A14" s="3">
        <v>647</v>
      </c>
      <c t="n" r="B14" s="4">
        <v>67</v>
      </c>
    </row>
    <row spans="1:2" r="15">
      <c t="s" r="A15" s="3">
        <v>648</v>
      </c>
      <c t="n" r="B15" s="4">
        <v>805</v>
      </c>
    </row>
    <row spans="1:2" r="16">
      <c t="s" r="A16" s="3">
        <v>649</v>
      </c>
      <c t="n" r="B16" s="4">
        <v>6984</v>
      </c>
    </row>
    <row spans="1:2" r="17">
      <c t="s" r="A17" s="3">
        <v>650</v>
      </c>
      <c t="n" r="B17" s="4">
        <v>2786</v>
      </c>
    </row>
    <row spans="1:2" r="18">
      <c t="s" r="A18" s="3">
        <v>651</v>
      </c>
      <c t="n" r="B18" s="4">
        <v>11889</v>
      </c>
    </row>
    <row spans="1:2" r="19">
      <c t="s" r="A19" s="3">
        <v>652</v>
      </c>
      <c t="n" r="B19" s="4">
        <v>10418</v>
      </c>
    </row>
    <row spans="1:2" r="20">
      <c t="s" r="A20" s="3">
        <v>653</v>
      </c>
      <c t="n" r="B20" s="4">
        <v>8745</v>
      </c>
    </row>
    <row spans="1:2" r="21">
      <c t="s" r="A21" s="3">
        <v>654</v>
      </c>
      <c t="n" r="B21" s="4">
        <v>7635</v>
      </c>
    </row>
    <row spans="1:2" r="22">
      <c t="s" r="A22" s="3">
        <v>655</v>
      </c>
      <c t="n" r="B22" s="4">
        <v>38042</v>
      </c>
    </row>
    <row spans="1:2" r="23">
      <c t="s" r="A23" s="3">
        <v>656</v>
      </c>
      <c t="n" r="B23" s="4">
        <v>79515</v>
      </c>
    </row>
    <row spans="1:2" r="24">
      <c t="s" r="A24" s="3">
        <v>657</v>
      </c>
      <c t="n" r="B24" s="4">
        <v>1032</v>
      </c>
    </row>
    <row spans="1:2" r="25">
      <c t="s" r="A25" s="3">
        <v>658</v>
      </c>
      <c t="n" r="B25" s="4">
        <v>1683</v>
      </c>
    </row>
    <row spans="1:2" r="26">
      <c t="s" r="A26" s="3">
        <v>659</v>
      </c>
      <c t="n" r="B26" s="4">
        <v>62</v>
      </c>
    </row>
    <row spans="1:2" r="27">
      <c t="s" r="A27" s="3">
        <v>660</v>
      </c>
      <c t="n" r="B27" s="4">
        <v>0</v>
      </c>
    </row>
    <row spans="1:2" r="28">
      <c t="s" r="A28" s="3">
        <v>661</v>
      </c>
      <c t="n" r="B28" s="4">
        <v>0</v>
      </c>
    </row>
    <row spans="1:2" r="29">
      <c t="s" r="A29" s="3">
        <v>662</v>
      </c>
      <c t="n" r="B29" s="4">
        <v>0</v>
      </c>
    </row>
    <row spans="1:2" r="30">
      <c t="s" r="A30" s="3">
        <v>663</v>
      </c>
      <c t="n" r="B30" s="4">
        <v>2777</v>
      </c>
    </row>
    <row spans="1:2" r="31">
      <c t="s" r="A31" s="3">
        <v>664</v>
      </c>
      <c t="n" r="B31" s="4">
        <v>3818</v>
      </c>
    </row>
    <row spans="1:2" r="32">
      <c t="s" r="A32" s="3">
        <v>665</v>
      </c>
      <c t="n" r="B32" s="4">
        <v>21097</v>
      </c>
    </row>
    <row spans="1:2" r="33">
      <c t="s" r="A33" s="3">
        <v>666</v>
      </c>
      <c t="n" r="B33" s="4">
        <v>24144</v>
      </c>
    </row>
    <row spans="1:2" r="34">
      <c t="s" r="A34" s="3">
        <v>667</v>
      </c>
      <c t="n" r="B34" s="4">
        <v>16527</v>
      </c>
    </row>
    <row spans="1:2" r="35">
      <c t="s" r="A35" s="3">
        <v>668</v>
      </c>
      <c t="n" r="B35" s="4">
        <v>15513</v>
      </c>
    </row>
    <row spans="1:2" r="36">
      <c t="s" r="A36" s="3">
        <v>669</v>
      </c>
      <c t="n" r="B36" s="4">
        <v>149735</v>
      </c>
    </row>
    <row spans="1:2" r="37">
      <c t="s" r="A37" s="3">
        <v>670</v>
      </c>
      <c t="n" r="B37" s="7">
        <v>23083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15"/>
  </cols>
  <sheetData>
    <row spans="1:2" r="1">
      <c t="s" r="A1" s="1">
        <v>671</v>
      </c>
      <c t="s" r="B1" s="2">
        <v>1</v>
      </c>
    </row>
    <row spans="1:2" r="2">
      <c t="s" r="B2" s="2">
        <v>672</v>
      </c>
    </row>
    <row spans="1:2" r="3">
      <c t="s" r="A3" s="6">
        <v>223</v>
      </c>
    </row>
    <row spans="1:2" r="4">
      <c t="s" r="A4" s="3">
        <v>673</v>
      </c>
      <c t="s" r="B4" s="3">
        <v>67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 customWidth="1" max="7" min="7" width="14"/>
  </cols>
  <sheetData>
    <row spans="1:7" r="1">
      <c t="s" r="A1" s="1">
        <v>675</v>
      </c>
      <c t="s" r="B1" s="2">
        <v>572</v>
      </c>
      <c t="s" r="C1" s="2">
        <v>2</v>
      </c>
      <c t="s" r="D1" s="2">
        <v>582</v>
      </c>
      <c t="s" r="E1" s="2">
        <v>71</v>
      </c>
      <c t="s" r="F1" s="2">
        <v>71</v>
      </c>
      <c t="s" r="G1" s="2">
        <v>24</v>
      </c>
    </row>
    <row spans="1:7" r="2">
      <c t="s" r="A2" s="6">
        <v>676</v>
      </c>
    </row>
    <row spans="1:7" r="3">
      <c t="s" r="A3" s="3">
        <v>677</v>
      </c>
      <c t="n" r="D3" s="7">
        <v>400</v>
      </c>
      <c t="n" r="E3" s="7">
        <v>1700</v>
      </c>
      <c t="n" r="F3" s="7">
        <v>5200</v>
      </c>
      <c t="n" r="G3" s="7">
        <v>5900</v>
      </c>
    </row>
    <row spans="1:7" r="4">
      <c t="s" r="A4" s="3">
        <v>431</v>
      </c>
    </row>
    <row spans="1:7" r="5">
      <c t="s" r="A5" s="6">
        <v>676</v>
      </c>
    </row>
    <row spans="1:7" r="6">
      <c t="s" r="A6" s="3">
        <v>678</v>
      </c>
      <c t="n" r="B6" s="7">
        <v>98402</v>
      </c>
    </row>
    <row spans="1:7" r="7">
      <c t="s" r="A7" s="3">
        <v>679</v>
      </c>
      <c t="s" r="B7" s="3">
        <v>464</v>
      </c>
    </row>
    <row spans="1:7" r="8">
      <c t="s" r="A8" s="3">
        <v>680</v>
      </c>
      <c t="n" r="B8" s="7">
        <v>20000</v>
      </c>
      <c t="n" r="C8" s="7">
        <v>740</v>
      </c>
    </row>
    <row spans="1:7" r="9">
      <c t="s" r="A9" s="3">
        <v>681</v>
      </c>
      <c t="n" r="C9" s="4">
        <v>98402</v>
      </c>
    </row>
    <row spans="1:7" r="10">
      <c t="s" r="A10" s="3">
        <v>682</v>
      </c>
      <c t="n" r="B10" s="4">
        <v>99142</v>
      </c>
    </row>
    <row spans="1:7" r="11">
      <c t="s" r="A11" s="3">
        <v>683</v>
      </c>
      <c t="n" r="B11" s="7">
        <v>8400</v>
      </c>
    </row>
    <row spans="1:7" r="12">
      <c t="s" r="A12" s="3">
        <v>684</v>
      </c>
      <c t="n" r="C12" s="4">
        <v>4600</v>
      </c>
    </row>
    <row spans="1:7" r="13">
      <c t="s" r="A13" s="3">
        <v>685</v>
      </c>
      <c t="n" r="C13" s="4">
        <v>4200</v>
      </c>
    </row>
    <row spans="1:7" r="14">
      <c t="s" r="A14" s="3">
        <v>686</v>
      </c>
      <c t="n" r="C14" s="7">
        <v>5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87</v>
      </c>
      <c t="s" r="B1" s="2">
        <v>572</v>
      </c>
      <c t="s" r="C1" s="2">
        <v>2</v>
      </c>
      <c t="s" r="D1" s="2">
        <v>24</v>
      </c>
    </row>
    <row spans="1:4" r="2">
      <c t="s" r="A2" s="6">
        <v>688</v>
      </c>
    </row>
    <row spans="1:4" r="3">
      <c t="s" r="A3" s="3">
        <v>37</v>
      </c>
      <c t="n" r="C3" s="7">
        <v>312454</v>
      </c>
      <c t="n" r="D3" s="7">
        <v>277574</v>
      </c>
    </row>
    <row spans="1:4" r="4">
      <c t="s" r="A4" s="3">
        <v>431</v>
      </c>
    </row>
    <row spans="1:4" r="5">
      <c t="s" r="A5" s="6">
        <v>688</v>
      </c>
    </row>
    <row spans="1:4" r="6">
      <c t="s" r="A6" s="3">
        <v>689</v>
      </c>
      <c t="n" r="B6" s="7">
        <v>17231</v>
      </c>
    </row>
    <row spans="1:4" r="7">
      <c t="s" r="A7" s="3">
        <v>30</v>
      </c>
      <c t="n" r="B7" s="4">
        <v>16372</v>
      </c>
    </row>
    <row spans="1:4" r="8">
      <c t="s" r="A8" s="3">
        <v>690</v>
      </c>
      <c t="n" r="B8" s="4">
        <v>45600</v>
      </c>
    </row>
    <row spans="1:4" r="9">
      <c t="s" r="A9" s="3">
        <v>37</v>
      </c>
      <c t="n" r="B9" s="4">
        <v>39672</v>
      </c>
    </row>
    <row spans="1:4" r="10">
      <c t="s" r="A10" s="3">
        <v>691</v>
      </c>
      <c t="n" r="B10" s="4">
        <v>-11653</v>
      </c>
    </row>
    <row spans="1:4" r="11">
      <c t="s" r="A11" s="3">
        <v>692</v>
      </c>
      <c t="n" r="B11" s="4">
        <v>-8820</v>
      </c>
    </row>
    <row spans="1:4" r="12">
      <c t="s" r="A12" s="3">
        <v>693</v>
      </c>
      <c t="n" r="B12" s="4">
        <v>98402</v>
      </c>
    </row>
    <row spans="1:4" r="13">
      <c t="s" r="A13" s="3">
        <v>680</v>
      </c>
      <c t="n" r="B13" s="4">
        <v>20000</v>
      </c>
      <c t="n" r="C13" s="7">
        <v>740</v>
      </c>
    </row>
    <row spans="1:4" r="14">
      <c t="s" r="A14" s="3">
        <v>682</v>
      </c>
      <c t="n" r="B14" s="7">
        <v>9914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7"/>
  </cols>
  <sheetData>
    <row spans="1:2" r="1">
      <c t="s" r="A1" s="1">
        <v>694</v>
      </c>
      <c t="s" r="B1" s="2">
        <v>119</v>
      </c>
    </row>
    <row spans="1:2" r="2">
      <c t="s" r="A2" s="6">
        <v>695</v>
      </c>
    </row>
    <row spans="1:2" r="3">
      <c t="s" r="A3" s="3">
        <v>696</v>
      </c>
      <c t="n" r="B3" s="7">
        <v>45600</v>
      </c>
    </row>
    <row spans="1:2" r="4">
      <c t="s" r="A4" s="3">
        <v>440</v>
      </c>
    </row>
    <row spans="1:2" r="5">
      <c t="s" r="A5" s="6">
        <v>695</v>
      </c>
    </row>
    <row spans="1:2" r="6">
      <c t="s" r="A6" s="3">
        <v>696</v>
      </c>
      <c t="n" r="B6" s="7">
        <v>25600</v>
      </c>
    </row>
    <row spans="1:2" r="7">
      <c t="s" r="A7" s="3">
        <v>438</v>
      </c>
      <c t="s" r="B7" s="3">
        <v>493</v>
      </c>
    </row>
    <row spans="1:2" r="8">
      <c t="s" r="A8" s="3">
        <v>697</v>
      </c>
    </row>
    <row spans="1:2" r="9">
      <c t="s" r="A9" s="6">
        <v>695</v>
      </c>
    </row>
    <row spans="1:2" r="10">
      <c t="s" r="A10" s="3">
        <v>696</v>
      </c>
      <c t="n" r="B10" s="7">
        <v>17500</v>
      </c>
    </row>
    <row spans="1:2" r="11">
      <c t="s" r="A11" s="3">
        <v>438</v>
      </c>
      <c t="s" r="B11" s="3">
        <v>453</v>
      </c>
    </row>
    <row spans="1:2" r="12">
      <c t="s" r="A12" s="3">
        <v>698</v>
      </c>
    </row>
    <row spans="1:2" r="13">
      <c t="s" r="A13" s="6">
        <v>695</v>
      </c>
    </row>
    <row spans="1:2" r="14">
      <c t="s" r="A14" s="3">
        <v>696</v>
      </c>
      <c t="n" r="B14" s="7">
        <v>1300</v>
      </c>
    </row>
    <row spans="1:2" r="15">
      <c t="s" r="A15" s="3">
        <v>438</v>
      </c>
      <c t="s" r="B15" s="3">
        <v>467</v>
      </c>
    </row>
    <row spans="1:2" r="16">
      <c t="s" r="A16" s="3">
        <v>699</v>
      </c>
    </row>
    <row spans="1:2" r="17">
      <c t="s" r="A17" s="6">
        <v>695</v>
      </c>
    </row>
    <row spans="1:2" r="18">
      <c t="s" r="A18" s="3">
        <v>696</v>
      </c>
      <c t="n" r="B18" s="7">
        <v>1200</v>
      </c>
    </row>
    <row spans="1:2" r="19">
      <c t="s" r="A19" s="3">
        <v>438</v>
      </c>
      <c t="s" r="B19" s="3">
        <v>46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56"/>
    <col customWidth="1" max="3" min="3" width="9"/>
  </cols>
  <sheetData>
    <row spans="1:3" r="1">
      <c t="s" r="A1" s="1">
        <v>700</v>
      </c>
      <c t="s" r="B1" s="1">
        <v>701</v>
      </c>
      <c t="s" r="C1" s="2">
        <v>702</v>
      </c>
    </row>
    <row spans="1:3" r="2">
      <c t="s" r="A2" s="3">
        <v>703</v>
      </c>
    </row>
    <row spans="1:3" r="3">
      <c t="s" r="A3" s="3">
        <v>704</v>
      </c>
      <c t="s" r="B3" s="3">
        <v>705</v>
      </c>
      <c t="n" r="C3" s="7">
        <v>1170</v>
      </c>
    </row>
    <row spans="1:3" r="4">
      <c t="s" r="A4" s="3">
        <v>704</v>
      </c>
      <c t="s" r="B4" s="3">
        <v>705</v>
      </c>
      <c t="n" r="C4" s="4">
        <v>380</v>
      </c>
    </row>
    <row spans="1:3" r="5">
      <c t="s" r="A5" s="3">
        <v>706</v>
      </c>
    </row>
    <row spans="1:3" r="6">
      <c t="s" r="A6" s="3">
        <v>704</v>
      </c>
      <c t="s" r="B6" s="3">
        <v>705</v>
      </c>
      <c t="n" r="C6" s="4">
        <v>-8702</v>
      </c>
    </row>
    <row spans="1:3" r="7">
      <c t="s" r="A7" s="3">
        <v>704</v>
      </c>
      <c t="s" r="B7" s="3">
        <v>705</v>
      </c>
      <c t="n" r="C7" s="7">
        <v>831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2</v>
      </c>
      <c t="s" r="B1" s="2">
        <v>1</v>
      </c>
    </row>
    <row spans="1:3" r="2">
      <c t="s" r="B2" s="2">
        <v>2</v>
      </c>
      <c t="s" r="C2" s="2">
        <v>71</v>
      </c>
    </row>
    <row spans="1:3" r="3">
      <c t="s" r="A3" s="6">
        <v>143</v>
      </c>
    </row>
    <row spans="1:3" r="4">
      <c t="s" r="A4" s="3">
        <v>144</v>
      </c>
      <c t="n" r="B4" s="7">
        <v>641</v>
      </c>
      <c t="n" r="C4" s="7">
        <v>7</v>
      </c>
    </row>
    <row spans="1:3" r="5">
      <c t="s" r="A5" s="3">
        <v>145</v>
      </c>
      <c t="n" r="B5" s="7">
        <v>-165</v>
      </c>
      <c t="n" r="C5" s="7">
        <v>-25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6</v>
      </c>
      <c t="s" r="B1" s="2">
        <v>1</v>
      </c>
    </row>
    <row spans="1:3" r="2">
      <c t="s" r="B2" s="2">
        <v>2</v>
      </c>
      <c t="s" r="C2" s="2">
        <v>71</v>
      </c>
    </row>
    <row spans="1:3" r="3">
      <c t="s" r="A3" s="6">
        <v>147</v>
      </c>
    </row>
    <row spans="1:3" r="4">
      <c t="s" r="A4" s="3">
        <v>97</v>
      </c>
      <c t="n" r="B4" s="7">
        <v>136325</v>
      </c>
      <c t="n" r="C4" s="7">
        <v>162358</v>
      </c>
    </row>
    <row spans="1:3" r="5">
      <c t="s" r="A5" s="6">
        <v>148</v>
      </c>
    </row>
    <row spans="1:3" r="6">
      <c t="s" r="A6" s="3">
        <v>149</v>
      </c>
      <c t="n" r="B6" s="4">
        <v>50767</v>
      </c>
      <c t="n" r="C6" s="4">
        <v>38991</v>
      </c>
    </row>
    <row spans="1:3" r="7">
      <c t="s" r="A7" s="3">
        <v>150</v>
      </c>
      <c t="n" r="B7" s="4">
        <v>50822</v>
      </c>
      <c t="n" r="C7" s="4">
        <v>48773</v>
      </c>
    </row>
    <row spans="1:3" r="8">
      <c t="s" r="A8" s="3">
        <v>151</v>
      </c>
      <c t="n" r="B8" s="4">
        <v>7224</v>
      </c>
      <c t="n" r="C8" s="4">
        <v>7056</v>
      </c>
    </row>
    <row spans="1:3" r="9">
      <c t="s" r="A9" s="3">
        <v>152</v>
      </c>
      <c t="n" r="B9" s="4">
        <v>-2532</v>
      </c>
      <c t="n" r="C9" s="4">
        <v>-1857</v>
      </c>
    </row>
    <row spans="1:3" r="10">
      <c t="s" r="A10" s="3">
        <v>153</v>
      </c>
      <c t="n" r="B10" s="4">
        <v>-30</v>
      </c>
      <c t="n" r="C10" s="4">
        <v>625</v>
      </c>
    </row>
    <row spans="1:3" r="11">
      <c t="s" r="A11" s="3">
        <v>154</v>
      </c>
      <c t="n" r="B11" s="4">
        <v>-15088</v>
      </c>
      <c t="n" r="C11" s="4">
        <v>-9936</v>
      </c>
    </row>
    <row spans="1:3" r="12">
      <c t="s" r="A12" s="3">
        <v>155</v>
      </c>
      <c t="n" r="B12" s="4">
        <v>1928</v>
      </c>
      <c t="n" r="C12" s="4">
        <v>2455</v>
      </c>
    </row>
    <row spans="1:3" r="13">
      <c t="s" r="A13" s="6">
        <v>156</v>
      </c>
    </row>
    <row spans="1:3" r="14">
      <c t="s" r="A14" s="3">
        <v>157</v>
      </c>
      <c t="n" r="B14" s="4">
        <v>-9317</v>
      </c>
      <c t="n" r="C14" s="4">
        <v>1581</v>
      </c>
    </row>
    <row spans="1:3" r="15">
      <c t="s" r="A15" s="3">
        <v>30</v>
      </c>
      <c t="n" r="B15" s="4">
        <v>5238</v>
      </c>
      <c t="n" r="C15" s="4">
        <v>2654</v>
      </c>
    </row>
    <row spans="1:3" r="16">
      <c t="s" r="A16" s="3">
        <v>158</v>
      </c>
      <c t="n" r="B16" s="4">
        <v>-6179</v>
      </c>
      <c t="n" r="C16" s="4">
        <v>-1801</v>
      </c>
    </row>
    <row spans="1:3" r="17">
      <c t="s" r="A17" s="3">
        <v>159</v>
      </c>
      <c t="n" r="B17" s="4">
        <v>-18909</v>
      </c>
      <c t="n" r="C17" s="4">
        <v>17033</v>
      </c>
    </row>
    <row spans="1:3" r="18">
      <c t="s" r="A18" s="3">
        <v>160</v>
      </c>
      <c t="n" r="B18" s="4">
        <v>18290</v>
      </c>
      <c t="n" r="C18" s="4">
        <v>11830</v>
      </c>
    </row>
    <row spans="1:3" r="19">
      <c t="s" r="A19" s="3">
        <v>44</v>
      </c>
      <c t="n" r="B19" s="4">
        <v>7158</v>
      </c>
      <c t="n" r="C19" s="4">
        <v>-7956</v>
      </c>
    </row>
    <row spans="1:3" r="20">
      <c t="s" r="A20" s="3">
        <v>47</v>
      </c>
      <c t="n" r="B20" s="4">
        <v>420</v>
      </c>
      <c t="n" r="C20" s="4">
        <v>162</v>
      </c>
    </row>
    <row spans="1:3" r="21">
      <c t="s" r="A21" s="3">
        <v>161</v>
      </c>
      <c t="n" r="B21" s="4">
        <v>226117</v>
      </c>
      <c t="n" r="C21" s="4">
        <v>271968</v>
      </c>
    </row>
    <row spans="1:3" r="22">
      <c t="s" r="A22" s="6">
        <v>162</v>
      </c>
    </row>
    <row spans="1:3" r="23">
      <c t="s" r="A23" s="3">
        <v>163</v>
      </c>
      <c t="n" r="B23" s="4">
        <v>-357096</v>
      </c>
      <c t="n" r="C23" s="4">
        <v>-303350</v>
      </c>
    </row>
    <row spans="1:3" r="24">
      <c t="s" r="A24" s="3">
        <v>164</v>
      </c>
      <c t="n" r="B24" s="4">
        <v>220636</v>
      </c>
      <c t="n" r="C24" s="4">
        <v>140297</v>
      </c>
    </row>
    <row spans="1:3" r="25">
      <c t="s" r="A25" s="3">
        <v>165</v>
      </c>
      <c t="n" r="B25" s="4">
        <v>117545</v>
      </c>
      <c t="n" r="C25" s="4">
        <v>105602</v>
      </c>
    </row>
    <row spans="1:3" r="26">
      <c t="s" r="A26" s="3">
        <v>166</v>
      </c>
      <c t="n" r="B26" s="4">
        <v>-119787</v>
      </c>
      <c t="n" r="C26" s="4">
        <v>-37122</v>
      </c>
    </row>
    <row spans="1:3" r="27">
      <c t="s" r="A27" s="3">
        <v>167</v>
      </c>
      <c t="n" r="B27" s="4">
        <v>-93516</v>
      </c>
      <c t="n" r="C27" s="4">
        <v>0</v>
      </c>
    </row>
    <row spans="1:3" r="28">
      <c t="s" r="A28" s="3">
        <v>168</v>
      </c>
      <c t="n" r="B28" s="4">
        <v>-22716</v>
      </c>
      <c t="n" r="C28" s="4">
        <v>-19950</v>
      </c>
    </row>
    <row spans="1:3" r="29">
      <c t="s" r="A29" s="3">
        <v>169</v>
      </c>
      <c t="n" r="B29" s="4">
        <v>18</v>
      </c>
      <c t="n" r="C29" s="4">
        <v>3355</v>
      </c>
    </row>
    <row spans="1:3" r="30">
      <c t="s" r="A30" s="3">
        <v>170</v>
      </c>
      <c t="n" r="B30" s="4">
        <v>223</v>
      </c>
      <c t="n" r="C30" s="4">
        <v>-159</v>
      </c>
    </row>
    <row spans="1:3" r="31">
      <c t="s" r="A31" s="3">
        <v>171</v>
      </c>
      <c t="n" r="B31" s="4">
        <v>-254693</v>
      </c>
      <c t="n" r="C31" s="4">
        <v>-111327</v>
      </c>
    </row>
    <row spans="1:3" r="32">
      <c t="s" r="A32" s="6">
        <v>172</v>
      </c>
    </row>
    <row spans="1:3" r="33">
      <c t="s" r="A33" s="3">
        <v>173</v>
      </c>
      <c t="n" r="B33" s="4">
        <v>28057</v>
      </c>
      <c t="n" r="C33" s="4">
        <v>24147</v>
      </c>
    </row>
    <row spans="1:3" r="34">
      <c t="s" r="A34" s="3">
        <v>132</v>
      </c>
      <c t="n" r="B34" s="4">
        <v>-47956</v>
      </c>
      <c t="n" r="C34" s="4">
        <v>-40958</v>
      </c>
    </row>
    <row spans="1:3" r="35">
      <c t="s" r="A35" s="3">
        <v>174</v>
      </c>
      <c t="n" r="B35" s="4">
        <v>-30744</v>
      </c>
      <c t="n" r="C35" s="4">
        <v>0</v>
      </c>
    </row>
    <row spans="1:3" r="36">
      <c t="s" r="A36" s="3">
        <v>175</v>
      </c>
      <c t="n" r="B36" s="4">
        <v>-5628</v>
      </c>
      <c t="n" r="C36" s="4">
        <v>0</v>
      </c>
    </row>
    <row spans="1:3" r="37">
      <c t="s" r="A37" s="3">
        <v>176</v>
      </c>
      <c t="n" r="B37" s="4">
        <v>2532</v>
      </c>
      <c t="n" r="C37" s="4">
        <v>1857</v>
      </c>
    </row>
    <row spans="1:3" r="38">
      <c t="s" r="A38" s="3">
        <v>177</v>
      </c>
      <c t="n" r="B38" s="4">
        <v>-12918</v>
      </c>
      <c t="n" r="C38" s="4">
        <v>-9221</v>
      </c>
    </row>
    <row spans="1:3" r="39">
      <c t="s" r="A39" s="3">
        <v>178</v>
      </c>
      <c t="n" r="B39" s="4">
        <v>-66657</v>
      </c>
      <c t="n" r="C39" s="4">
        <v>-24175</v>
      </c>
    </row>
    <row spans="1:3" r="40">
      <c t="s" r="A40" s="3">
        <v>179</v>
      </c>
      <c t="n" r="B40" s="4">
        <v>-2371</v>
      </c>
      <c t="n" r="C40" s="4">
        <v>-766</v>
      </c>
    </row>
    <row spans="1:3" r="41">
      <c t="s" r="A41" s="3">
        <v>180</v>
      </c>
      <c t="n" r="B41" s="4">
        <v>-97604</v>
      </c>
      <c t="n" r="C41" s="4">
        <v>135700</v>
      </c>
    </row>
    <row spans="1:3" r="42">
      <c t="s" r="A42" s="3">
        <v>181</v>
      </c>
      <c t="n" r="B42" s="4">
        <v>568472</v>
      </c>
      <c t="n" r="C42" s="4">
        <v>454397</v>
      </c>
    </row>
    <row spans="1:3" r="43">
      <c t="s" r="A43" s="3">
        <v>182</v>
      </c>
      <c t="n" r="B43" s="4">
        <v>470868</v>
      </c>
      <c t="n" r="C43" s="4">
        <v>590097</v>
      </c>
    </row>
    <row spans="1:3" r="44">
      <c t="s" r="A44" s="6">
        <v>183</v>
      </c>
    </row>
    <row spans="1:3" r="45">
      <c t="s" r="A45" s="3">
        <v>184</v>
      </c>
      <c t="n" r="B45" s="4">
        <v>39509</v>
      </c>
      <c t="n" r="C45" s="4">
        <v>50194</v>
      </c>
    </row>
    <row spans="1:3" r="46">
      <c t="s" r="A46" s="3">
        <v>185</v>
      </c>
      <c t="n" r="B46" s="4">
        <v>29839</v>
      </c>
      <c t="n" r="C46" s="4">
        <v>2500</v>
      </c>
    </row>
    <row spans="1:3" r="47">
      <c t="s" r="A47" s="3">
        <v>186</v>
      </c>
      <c t="n" r="B47" s="7">
        <v>740</v>
      </c>
      <c t="n" r="C47" s="7">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7</v>
      </c>
      <c t="s" r="B1" s="2">
        <v>1</v>
      </c>
    </row>
    <row spans="1:2" r="2">
      <c t="s" r="B2" s="2">
        <v>2</v>
      </c>
    </row>
    <row spans="1:2" r="3">
      <c t="s" r="A3" s="6">
        <v>188</v>
      </c>
    </row>
    <row spans="1:2" r="4">
      <c t="s" r="A4" s="3">
        <v>187</v>
      </c>
      <c t="s" r="B4" s="3">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Interim Condensed Consolidated </vt:lpstr>
      <vt:lpstr>Interim Condensed Consolidated3</vt:lpstr>
      <vt:lpstr>Interim Condensed Consolidated4</vt:lpstr>
      <vt:lpstr>Interim Condensed Consolidated5</vt:lpstr>
      <vt:lpstr>Interim Condensed Consolidated6</vt:lpstr>
      <vt:lpstr>Interim Condensed Consolidated7</vt:lpstr>
      <vt:lpstr>Interim Condensed Consolidated8</vt:lpstr>
      <vt:lpstr>Basis Of Presentation</vt:lpstr>
      <vt:lpstr>Summary Of Significant Accounti</vt:lpstr>
      <vt:lpstr>Composition Of Certain Financia</vt:lpstr>
      <vt:lpstr>Investments &amp; Fair Value Measur</vt:lpstr>
      <vt:lpstr>Property, Plant and Equipment</vt:lpstr>
      <vt:lpstr>Goodwill and intangible Assets</vt:lpstr>
      <vt:lpstr>Stockholders' Equity And Stock-</vt:lpstr>
      <vt:lpstr>Accumulated Other Comprehensive</vt:lpstr>
      <vt:lpstr>Earnings Per Share</vt:lpstr>
      <vt:lpstr>Income Taxes</vt:lpstr>
      <vt:lpstr>Restructuring</vt:lpstr>
      <vt:lpstr>Commitments And Contingencies</vt:lpstr>
      <vt:lpstr>Acquisitions</vt:lpstr>
      <vt:lpstr>Legal Proceedings</vt:lpstr>
      <vt:lpstr>Subsequent Events</vt:lpstr>
      <vt:lpstr>Summary Of Significant Accoun24</vt:lpstr>
      <vt:lpstr>Composition Of Certain Financ25</vt:lpstr>
      <vt:lpstr>Investments &amp; Fair Value Meas26</vt:lpstr>
      <vt:lpstr>Property, Plant and Equipment (</vt:lpstr>
      <vt:lpstr>Goodwill and intangible Assets </vt:lpstr>
      <vt:lpstr>Stockholders' Equity And Stoc29</vt:lpstr>
      <vt:lpstr>Accumulated Other Comprehensi30</vt:lpstr>
      <vt:lpstr>Per Share Data (Tables)</vt:lpstr>
      <vt:lpstr>Income Taxes (Tables)</vt:lpstr>
      <vt:lpstr>Restructuring (Tables)</vt:lpstr>
      <vt:lpstr>Commitments And Contingencies (</vt:lpstr>
      <vt:lpstr>Acquisitions (Tables)</vt:lpstr>
      <vt:lpstr>Basis Of Presentation (Details)</vt:lpstr>
      <vt:lpstr>Composition Of Certain Financ37</vt:lpstr>
      <vt:lpstr>Composition Of Certain Financ38</vt:lpstr>
      <vt:lpstr>Composition Of Certain Financ39</vt:lpstr>
      <vt:lpstr>Composition Of Certain Financ40</vt:lpstr>
      <vt:lpstr>Composition Of Certain Financ41</vt:lpstr>
      <vt:lpstr>Composition Of Certain Financ42</vt:lpstr>
      <vt:lpstr>Investments &amp; Fair Value Meas43</vt:lpstr>
      <vt:lpstr>Property, Plant and Equipment44</vt:lpstr>
      <vt:lpstr>Goodwill and intangible Asset45</vt:lpstr>
      <vt:lpstr>Goodwill and intangible Asset46</vt:lpstr>
      <vt:lpstr>Goodwill and intangible Asset47</vt:lpstr>
      <vt:lpstr>Stockholders' Equity And Stoc48</vt:lpstr>
      <vt:lpstr>Stockholders' Equity And Stoc49</vt:lpstr>
      <vt:lpstr>Stockholders' Equity And Stoc50</vt:lpstr>
      <vt:lpstr>Stockholders' Equity And Stoc51</vt:lpstr>
      <vt:lpstr>Stockholders' Equity And Stoc52</vt:lpstr>
      <vt:lpstr>Stockholders' Equity And Stoc53</vt:lpstr>
      <vt:lpstr>Stockholders' Equity And Stoc54</vt:lpstr>
      <vt:lpstr>Stockholders' Equity And Stoc55</vt:lpstr>
      <vt:lpstr>Stockholders' Equity And Stoc56</vt:lpstr>
      <vt:lpstr>Stockholders' Equity and Stoc57</vt:lpstr>
      <vt:lpstr>Accumulated Other Comprehensi58</vt:lpstr>
      <vt:lpstr>Per Share Data (Details)</vt:lpstr>
      <vt:lpstr>Income Taxes (Narrative) (Detai</vt:lpstr>
      <vt:lpstr>Income Taxes (Withholding Taxes</vt:lpstr>
      <vt:lpstr>Restructuring (Details)</vt:lpstr>
      <vt:lpstr>Commitments And Contingencies63</vt:lpstr>
      <vt:lpstr>Commitments And Contingencies64</vt:lpstr>
      <vt:lpstr>Acquisitions (Narrative) (Detai</vt:lpstr>
      <vt:lpstr>Acquisitions (Recognized Identi</vt:lpstr>
      <vt:lpstr>Acquisitions Acquisitions (Inta</vt:lpstr>
      <vt:lpstr>Uncategorized Items - dlb-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06:50:55Z</dcterms:created>
  <dcterms:modified xmlns:dcterms="http://purl.org/dc/terms/" xmlns:xsi="http://www.w3.org/2001/XMLSchema-instance" xsi:type="dcterms:W3CDTF">2015-07-31T06:50:55Z</dcterms:modified>
  <dc:title xmlns:dc="http://purl.org/dc/elements/1.1/">Untitled</dc:title>
  <dc:description xmlns:dc="http://purl.org/dc/elements/1.1/"/>
  <dc:subject xmlns:dc="http://purl.org/dc/elements/1.1/"/>
  <cp:keywords/>
  <cp:category/>
</cp:coreProperties>
</file>